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REAL ESTATE LOAN RECEIVABLE" sheetId="13" state="visible" r:id="rId13"/>
    <sheet xmlns:r="http://schemas.openxmlformats.org/officeDocument/2006/relationships" name="REAL ESTATE EQUITY SECURITIES" sheetId="14" state="visible" r:id="rId14"/>
    <sheet xmlns:r="http://schemas.openxmlformats.org/officeDocument/2006/relationships" name="INVESTMENT IN UNCONSOLIDATED EN" sheetId="15" state="visible" r:id="rId15"/>
    <sheet xmlns:r="http://schemas.openxmlformats.org/officeDocument/2006/relationships" name="NOTES PAYABLE" sheetId="16" state="visible" r:id="rId16"/>
    <sheet xmlns:r="http://schemas.openxmlformats.org/officeDocument/2006/relationships" name="DERIVATIVE INSTRUMENTS" sheetId="17" state="visible" r:id="rId17"/>
    <sheet xmlns:r="http://schemas.openxmlformats.org/officeDocument/2006/relationships" name="FAIR VALUE DISCLOSUR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Tables)" sheetId="24" state="visible" r:id="rId24"/>
    <sheet xmlns:r="http://schemas.openxmlformats.org/officeDocument/2006/relationships" name="TENANT ORIGINATION AND ABSORP25" sheetId="25" state="visible" r:id="rId25"/>
    <sheet xmlns:r="http://schemas.openxmlformats.org/officeDocument/2006/relationships" name="REAL ESTATE LOAN RECEIVABLE (Ta" sheetId="26" state="visible" r:id="rId26"/>
    <sheet xmlns:r="http://schemas.openxmlformats.org/officeDocument/2006/relationships" name="REAL ESTATE EQUITY SECURITIES (" sheetId="27" state="visible" r:id="rId27"/>
    <sheet xmlns:r="http://schemas.openxmlformats.org/officeDocument/2006/relationships" name="NOTES PAYABLE (Tables)"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AL ESTATE (Narrative) (Detail" sheetId="37" state="visible" r:id="rId37"/>
    <sheet xmlns:r="http://schemas.openxmlformats.org/officeDocument/2006/relationships" name="REAL ESTATE (Schedule of Real E" sheetId="38" state="visible" r:id="rId38"/>
    <sheet xmlns:r="http://schemas.openxmlformats.org/officeDocument/2006/relationships" name="REAL ESTATE (Office Property) (" sheetId="39" state="visible" r:id="rId39"/>
    <sheet xmlns:r="http://schemas.openxmlformats.org/officeDocument/2006/relationships" name="REAL ESTATE (Operating Leases) " sheetId="40" state="visible" r:id="rId40"/>
    <sheet xmlns:r="http://schemas.openxmlformats.org/officeDocument/2006/relationships" name="REAL ESTATE (Future Minimum Ren" sheetId="41" state="visible" r:id="rId41"/>
    <sheet xmlns:r="http://schemas.openxmlformats.org/officeDocument/2006/relationships" name="REAL ESTATE (Highes Tenant Indu" sheetId="42" state="visible" r:id="rId42"/>
    <sheet xmlns:r="http://schemas.openxmlformats.org/officeDocument/2006/relationships" name="REAL ESTATE (Hotel Revenue and " sheetId="43" state="visible" r:id="rId43"/>
    <sheet xmlns:r="http://schemas.openxmlformats.org/officeDocument/2006/relationships" name="REAL ESTATE (Contract Liability" sheetId="44" state="visible" r:id="rId44"/>
    <sheet xmlns:r="http://schemas.openxmlformats.org/officeDocument/2006/relationships" name="REAL ESTATE (Apartment Property" sheetId="45" state="visible" r:id="rId45"/>
    <sheet xmlns:r="http://schemas.openxmlformats.org/officeDocument/2006/relationships" name="REAL ESTATE (Geographic Concent" sheetId="46" state="visible" r:id="rId46"/>
    <sheet xmlns:r="http://schemas.openxmlformats.org/officeDocument/2006/relationships" name="TENANT ORIGINATION AND ABSORP47" sheetId="47" state="visible" r:id="rId47"/>
    <sheet xmlns:r="http://schemas.openxmlformats.org/officeDocument/2006/relationships" name="TENANT ORIGINATION AND ABSORP48" sheetId="48" state="visible" r:id="rId48"/>
    <sheet xmlns:r="http://schemas.openxmlformats.org/officeDocument/2006/relationships" name="REAL ESTATE LOAN RECEIVABLE (Sc" sheetId="49" state="visible" r:id="rId49"/>
    <sheet xmlns:r="http://schemas.openxmlformats.org/officeDocument/2006/relationships" name="REAL ESTATE LOAN RECEIVABLE (50" sheetId="50" state="visible" r:id="rId50"/>
    <sheet xmlns:r="http://schemas.openxmlformats.org/officeDocument/2006/relationships" name="REAL ESTATE LOAN RECEIVABLE (51" sheetId="51" state="visible" r:id="rId51"/>
    <sheet xmlns:r="http://schemas.openxmlformats.org/officeDocument/2006/relationships" name="REAL ESTATE EQUITY SECURITIES52" sheetId="52" state="visible" r:id="rId52"/>
    <sheet xmlns:r="http://schemas.openxmlformats.org/officeDocument/2006/relationships" name="REAL ESTATE EQUITY SECURITIES53" sheetId="53" state="visible" r:id="rId53"/>
    <sheet xmlns:r="http://schemas.openxmlformats.org/officeDocument/2006/relationships" name="INVESTMENT IN UNCONSOLIDATED 54" sheetId="54" state="visible" r:id="rId54"/>
    <sheet xmlns:r="http://schemas.openxmlformats.org/officeDocument/2006/relationships" name="NOTES PAYABLE (Schedule of Note" sheetId="55" state="visible" r:id="rId55"/>
    <sheet xmlns:r="http://schemas.openxmlformats.org/officeDocument/2006/relationships" name="NOTES PAYABLE (Narrative) (Deta" sheetId="56" state="visible" r:id="rId56"/>
    <sheet xmlns:r="http://schemas.openxmlformats.org/officeDocument/2006/relationships" name="NOTES PAYABLE (Schedule of Matu" sheetId="57" state="visible" r:id="rId57"/>
    <sheet xmlns:r="http://schemas.openxmlformats.org/officeDocument/2006/relationships" name="DERIVATIVE INSTRUMENTS (Details" sheetId="58" state="visible" r:id="rId58"/>
    <sheet xmlns:r="http://schemas.openxmlformats.org/officeDocument/2006/relationships" name="FAIR VALUE DISCLOSURES (Schedul" sheetId="59" state="visible" r:id="rId59"/>
    <sheet xmlns:r="http://schemas.openxmlformats.org/officeDocument/2006/relationships" name="FAIR VALUE DISCLOSURES (Sched60" sheetId="60" state="visible" r:id="rId60"/>
    <sheet xmlns:r="http://schemas.openxmlformats.org/officeDocument/2006/relationships" name="RELATED PARTY TRANSACTIONS (Nar" sheetId="61" state="visible" r:id="rId61"/>
    <sheet xmlns:r="http://schemas.openxmlformats.org/officeDocument/2006/relationships" name="RELATED PARTY TRANSACTIONS (Rel" sheetId="62" state="visible" r:id="rId62"/>
    <sheet xmlns:r="http://schemas.openxmlformats.org/officeDocument/2006/relationships" name="COMMITMENTS AND CONTINGENCIES63" sheetId="63" state="visible" r:id="rId63"/>
    <sheet xmlns:r="http://schemas.openxmlformats.org/officeDocument/2006/relationships" name="SUBSEQUENT EVENTS (Offering and" sheetId="64" state="visible" r:id="rId64"/>
  </sheets>
  <definedNames/>
  <calcPr calcId="124519" fullCalcOnLoad="1"/>
</workbook>
</file>

<file path=xl/sharedStrings.xml><?xml version="1.0" encoding="utf-8"?>
<sst xmlns="http://schemas.openxmlformats.org/spreadsheetml/2006/main" uniqueCount="742">
  <si>
    <t>Document and Entity Information - shares</t>
  </si>
  <si>
    <t>6 Months Ended</t>
  </si>
  <si>
    <t>Jun. 30, 2018</t>
  </si>
  <si>
    <t>Aug. 07, 2018</t>
  </si>
  <si>
    <t>Entity Listings [Line Items]</t>
  </si>
  <si>
    <t>Entity Registrant Name</t>
  </si>
  <si>
    <t>KBS Strategic Opportunity REIT II,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Class A</t>
  </si>
  <si>
    <t>Entity Common Stock, Shares Outstanding</t>
  </si>
  <si>
    <t>Class T</t>
  </si>
  <si>
    <t>CONSOLIDATED BALANCE SHEETS (unaudited) - USD ($) $ in Thousands</t>
  </si>
  <si>
    <t>Dec. 31, 2017</t>
  </si>
  <si>
    <t>Assets</t>
  </si>
  <si>
    <t>Real estate, net</t>
  </si>
  <si>
    <t>Real estate equity securities</t>
  </si>
  <si>
    <t>Real estate loan receivable, net</t>
  </si>
  <si>
    <t>Total real estate and real estate-related investments, net</t>
  </si>
  <si>
    <t>Cash and cash equivalents</t>
  </si>
  <si>
    <t>Restricted cash</t>
  </si>
  <si>
    <t>Investment in unconsolidated entity</t>
  </si>
  <si>
    <t>Rents and other receivables</t>
  </si>
  <si>
    <t>Above-market leases, net</t>
  </si>
  <si>
    <t>Prepaid expenses and other assets</t>
  </si>
  <si>
    <t>Total assets</t>
  </si>
  <si>
    <t>Liabilities and equity</t>
  </si>
  <si>
    <t>Notes payable, net</t>
  </si>
  <si>
    <t>Accounts payable and accrued liabilities</t>
  </si>
  <si>
    <t>Due to affiliates</t>
  </si>
  <si>
    <t>Distributions payable</t>
  </si>
  <si>
    <t>Below-market leases, net</t>
  </si>
  <si>
    <t>Other liabilities</t>
  </si>
  <si>
    <t>Total liabilities</t>
  </si>
  <si>
    <t>Commitments and contingencies (Note 12)</t>
  </si>
  <si>
    <t xml:space="preserve"> </t>
  </si>
  <si>
    <t>Redeemable common stock</t>
  </si>
  <si>
    <t>Equity</t>
  </si>
  <si>
    <t>Preferred stock, $.01 par value per share; 10,000,000 shares authorized, no shares issued and outstanding</t>
  </si>
  <si>
    <t>Additional paid-in capital</t>
  </si>
  <si>
    <t>Cumulative distributions and net losses</t>
  </si>
  <si>
    <t>Accumulated other comprehensive income</t>
  </si>
  <si>
    <t>Total KBS Strategic Opportunity REIT II, Inc. stockholders’ equity</t>
  </si>
  <si>
    <t>Noncontrolling interests</t>
  </si>
  <si>
    <t>Total equity</t>
  </si>
  <si>
    <t>Total liabilities and equity</t>
  </si>
  <si>
    <t>Common stock</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7</t>
  </si>
  <si>
    <t>Revenues:</t>
  </si>
  <si>
    <t>Office revenues</t>
  </si>
  <si>
    <t>Hotel revenues</t>
  </si>
  <si>
    <t>Apartment revenues</t>
  </si>
  <si>
    <t>Dividend income from real estate equity securities</t>
  </si>
  <si>
    <t>Interest income from real estate loan receivable</t>
  </si>
  <si>
    <t>Total revenues</t>
  </si>
  <si>
    <t>Expenses:</t>
  </si>
  <si>
    <t>Office expenses</t>
  </si>
  <si>
    <t>Hotel expenses</t>
  </si>
  <si>
    <t>Apartment expenses</t>
  </si>
  <si>
    <t>Asset management fees to affiliate</t>
  </si>
  <si>
    <t>General and administrative expenses</t>
  </si>
  <si>
    <t>Depreciation and amortization</t>
  </si>
  <si>
    <t>Interest expense</t>
  </si>
  <si>
    <t>Total expenses</t>
  </si>
  <si>
    <t>Other income:</t>
  </si>
  <si>
    <t>Other interest income</t>
  </si>
  <si>
    <t>Equity in income of unconsolidated entity</t>
  </si>
  <si>
    <t>Unrealized gain on real estate equity securities</t>
  </si>
  <si>
    <t>Total other income</t>
  </si>
  <si>
    <t>Net loss before income taxes</t>
  </si>
  <si>
    <t>Income tax benefit</t>
  </si>
  <si>
    <t>Net loss</t>
  </si>
  <si>
    <t>Net (income) loss attributable to noncontrolling interests</t>
  </si>
  <si>
    <t>Net loss attributable to common stockholders</t>
  </si>
  <si>
    <t>Net loss per common share, basic and diluted (in dollars per share)</t>
  </si>
  <si>
    <t>Weighted-average number of common shares outstanding, basic and diluted (in shares)</t>
  </si>
  <si>
    <t>CONSOLIDATED STATEMENTS OF COMPREHENSIVE INCOME (LOSS) (unaudited) - USD ($) $ in Thousands</t>
  </si>
  <si>
    <t>Statement of Comprehensive Income [Abstract]</t>
  </si>
  <si>
    <t>Other comprehensive (loss) income:</t>
  </si>
  <si>
    <t>Foreign currency translation (loss) gain</t>
  </si>
  <si>
    <t>Total other comprehensive (loss) income</t>
  </si>
  <si>
    <t>Total comprehensive loss</t>
  </si>
  <si>
    <t>Total comprehensive (income) loss attributable to noncontrolling interests</t>
  </si>
  <si>
    <t>Total comprehensive loss attributable to common stockholders</t>
  </si>
  <si>
    <t>CONSOLIDATED STATEMENTS OF EQUITY (unaudited) - USD ($) $ in Thousands</t>
  </si>
  <si>
    <t>Total</t>
  </si>
  <si>
    <t>Total Stockholders’ Equity</t>
  </si>
  <si>
    <t>Common StockClass A</t>
  </si>
  <si>
    <t>Common StockClass T</t>
  </si>
  <si>
    <t>Additional Paid-in Capital</t>
  </si>
  <si>
    <t>Cumulative Distributions and Net Losses</t>
  </si>
  <si>
    <t>Accumulated Other Comprehensive Income (Loss)</t>
  </si>
  <si>
    <t>Noncontrolling Interests</t>
  </si>
  <si>
    <t>Balance (in shares) at Dec. 31, 2016</t>
  </si>
  <si>
    <t>Balance at Dec. 31, 2016</t>
  </si>
  <si>
    <t>Increase (Decrease) in Stockholders' Equity [Roll Forward]</t>
  </si>
  <si>
    <t>Other comprehensive loss</t>
  </si>
  <si>
    <t>Issuance of common stock (in shares)</t>
  </si>
  <si>
    <t>Issuance of common stock</t>
  </si>
  <si>
    <t>Stock dividends issued (in shares)</t>
  </si>
  <si>
    <t>Stock dividends issued</t>
  </si>
  <si>
    <t>Redemptions of common stock (in shares)</t>
  </si>
  <si>
    <t>Redemptions of common stock</t>
  </si>
  <si>
    <t>Transfers to redeemable common stock</t>
  </si>
  <si>
    <t>Distributions declared</t>
  </si>
  <si>
    <t>Commissions on stock sales, dealer manager fees and stockholder servicing fees to affiliate</t>
  </si>
  <si>
    <t>Other offering costs</t>
  </si>
  <si>
    <t>Noncontrolling interests contributions</t>
  </si>
  <si>
    <t>Distributions to noncontrolling interests</t>
  </si>
  <si>
    <t>Balance (in shares) at Dec. 31, 2017</t>
  </si>
  <si>
    <t>Balance at Dec. 31, 2017</t>
  </si>
  <si>
    <t>Balance (in shares) at Jun. 30, 2018</t>
  </si>
  <si>
    <t>Balance at Jun. 30, 2018</t>
  </si>
  <si>
    <t>CONSOLIDATED STATEMENTS OF CASH FLOWS (unaudited) - USD ($) $ in Thousands</t>
  </si>
  <si>
    <t>12 Months Ended</t>
  </si>
  <si>
    <t>Cash Flows from Operating Activities:</t>
  </si>
  <si>
    <t>Adjustment to reconcile net loss to net cash provided by operating activities</t>
  </si>
  <si>
    <t>Distribution of earnings from unconsolidated entity</t>
  </si>
  <si>
    <t>Insurance proceeds received for repair and cleanup costs</t>
  </si>
  <si>
    <t>Noncash interest income on real estate-related investment</t>
  </si>
  <si>
    <t>Deferred rents</t>
  </si>
  <si>
    <t>Bad debt expense</t>
  </si>
  <si>
    <t>Amortization of above- and below-market leases, net</t>
  </si>
  <si>
    <t>Amortization of deferred financing costs</t>
  </si>
  <si>
    <t>Unrealized (gain) loss on derivative instruments</t>
  </si>
  <si>
    <t>Changes in operating assets and liabilities:</t>
  </si>
  <si>
    <t>Net cash provided by operating activities</t>
  </si>
  <si>
    <t>Cash Flows from Investing Activities:</t>
  </si>
  <si>
    <t>Improvements to real estate</t>
  </si>
  <si>
    <t>Investment in real estate securities</t>
  </si>
  <si>
    <t>Payments for construction in progress</t>
  </si>
  <si>
    <t>Payoff of real estate loan receivable</t>
  </si>
  <si>
    <t>Purchase of interest rate cap agreement</t>
  </si>
  <si>
    <t>Proceeds from insurance claims</t>
  </si>
  <si>
    <t>Net cash used in investing activities</t>
  </si>
  <si>
    <t>Cash Flows from Financing Activities:</t>
  </si>
  <si>
    <t>Proceeds from notes payable</t>
  </si>
  <si>
    <t>Principal payments on notes payable</t>
  </si>
  <si>
    <t>Payments of deferred financing costs</t>
  </si>
  <si>
    <t>Principal payments on capital lease obligations</t>
  </si>
  <si>
    <t>Proceeds from issuance of common stock</t>
  </si>
  <si>
    <t>Payments to redeem common stock</t>
  </si>
  <si>
    <t>Payments of commissions on stock sales, dealer manager fees and stockholder servicing fees</t>
  </si>
  <si>
    <t>Distributions paid</t>
  </si>
  <si>
    <t>Noncontrolling interest contributions</t>
  </si>
  <si>
    <t>Distributions to noncontrolling interest</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Interest paid, net of capitalized interest of $2,607 and $1,710 for the six months ended June 30, 2018 and 2017, respectively</t>
  </si>
  <si>
    <t>Distributions paid to common stockholders through common stock issuances pursuant to the dividend reinvestment plan</t>
  </si>
  <si>
    <t>Increase in accrued improvements to real estate</t>
  </si>
  <si>
    <t>Increase in other offering costs due to affiliates</t>
  </si>
  <si>
    <t>Increase in distributions payable</t>
  </si>
  <si>
    <t>Foreign currency translation (loss) gain on investment in unconsolidated entity</t>
  </si>
  <si>
    <t>Increase in construction in progress payable</t>
  </si>
  <si>
    <t>CONSOLIDATED STATEMENTS OF CASH FLOWS (unaudited) (Parenthetical) - USD ($) $ in Thousands</t>
  </si>
  <si>
    <t>Income Statement [Abstract]</t>
  </si>
  <si>
    <t>Interest capitalized</t>
  </si>
  <si>
    <t>ORGANIZATION</t>
  </si>
  <si>
    <t>Organization, Consolidation and Presentation of Financial Statements [Abstract]</t>
  </si>
  <si>
    <t>ORGANIZATION KBS Strategic Opportunity REIT II, Inc. (the “Company”) was formed on February 6, 2013 as a Maryland corporation that elected to be taxed as a real estate investment trust (“REIT”) beginning with the taxable year ended December 31, 2014 and intends to continue to operate in such a manner. The Company’s business is conducted through KBS Strategic Opportunity Limited Partnership II (the “Operating Partnership”), a Delaware limited partnership formed on February 7, 2013. The Company is the sole general partner of, and owns a 0.1% partnership interest in, the Operating Partnership. KBS Strategic Opportunity Holdings II LLC (“REIT Holdings”), a Delaware limited liability company formed on February 7, 2013, owns the remaining 99.9% partnership interest in the Operating Partnership and is the sole limited partner. The Company is the sole member and manager of REIT Holdings. The Company has three wholly owned taxable REIT subsidiaries (“TRS”), two of which lease the Company’s hotel properties and in turn contract with independent hotel management companies that manage the day-to-day operations of the Company’s hotels; the third consolidates the Company’s wholly owned TRSs. The Company’s TRSs are subject to federal and state income tax at regular corporate tax rates. Subject to certain restrictions and limitations, the business of the Company has been externally managed by KBS Capital Advisors LLC (the “Advisor”), an affiliate of the Company, since July 2013 pursuant to an advisory agreement (the “Advisory Agreement”). The Advisor conducts the Company’s operations and manages its portfolio of real estate loans, opportunistic real estate, and other real estate-related investments. The Advisor has entered into a sub-advisory agreement with STAM, a real estate operating company to provide real estate acquisition and portfolio management services to the Advisor in connection with any investments the Company may make in value-added real estate, distressed debt, and real estate-related investments in Europe. On July 3, 2013, the Company issued 21,739 shares of its common stock to the Advisor at a purchase price of $9.20 per share. The Company expects to invest in and manage a diverse portfolio of opportunistic real estate, real estate-related loans, real estate-related debt securities and other real estate-related investments located in the United States and Europe. Such investments may include the acquisition of distressed debt, the origination and acquisition of mortgage, mezzanine, bridge and other real estate-related loans, investment in opportunistic real estate and investments in real estate-related debt securities such as residential and commercial mortgage-backed securities and collateralized debt obligations. The Company may also invest in entities that make similar investments. As of June 30, 2018 , the Company had invested in two hotel properties, four office properties, one apartment building, an investment in an unconsolidated entity and an investment in real estate equity securities. Additionally as of June 30, 2018 , the Company had entered into a joint venture to develop one retail property, which is currently under construction. From July 3, 2013 to August 11, 2014, the Company conducted a private placement offering (the “Private Offering”) exempt from registration under Regulation D of the Securities Act of 1933, as amended (the “Act”). The Company sold 3,619,851 shares of common stock for gross offering proceeds of $32.2 million in the Private Offering. On November 14, 2013, the Company filed a registration statement on Form S-11 with the Securities and Exchange Commission (the “SEC”) to offer a maximum of 180,000,000 shares of common stock for sale to the public (the “Public Offering”), of which 100,000,000 shares were registered in a primary offering and 80,000,000 shares were registered to be sold under the Company’s dividend reinvestment plan. The SEC declared the Company’s registration statement effective on August 12, 2014. On February 11, 2016, the Company filed an amended registration statement on Form S-11 with the SEC to offer a second class of common stock designated as Class T shares and to designate its initially offered and outstanding common stock as Class A shares. Pursuant to the amended registration statement, the Company is offering to sell any combination of Class A and Class T shares in the Public Offering but in no event may the Company sell more than 180,000,000 of shares of its common stock pursuant to the Public Offering. The Company commenced offering Class T shares of common stock for sale to the public on February 17, 2016. KBS Capital Markets Group LLC (the “Dealer Manager”), an affiliate of the Advisor, serves as the dealer manager of the Public Offering pursuant to a dealer manager agreement originally dated August 12, 2014 and amended and restated February 17, 2016 (the “Dealer Manager Agreement”). Previously the Dealer Manager served as dealer manager for the Private Offering. The Dealer Manager is responsible for marketing the Company’s shares. On January 7, 2015, the Company broke escrow in the Public Offering and through June 30, 2018 , the Company had sold 12,242,387 and 11,443,519 shares of Class A and Class T common stock, respectively, in the Public Offering for aggregate gross offering proceeds of $230.0 million , including 496,426 and 146,459 shares of Class A and Class T common stock, respectively, under its dividend reinvestment plan for aggregate gross offering proceeds of $6.0 million . Also as of June 30, 2018 , the Company had redeemed 410,408 and 61,671 shares of Class A and Class T common stock, respectively, for $4.1 million . On each of April 2, 2014 and July 31, 2014 , the Company issued 120,106 shares of Class A common stock to Willowbrook Capital Group LLC, an entity owned and controlled by Keith D. Hall, one of the Company’s directors and the Company’s Chief Executive Officer, and Peter McMillan III, also one of the Company’s directors and the Company’s President, for $1.0 million . On July 14, 2017 and February 13, 2018 , the Company issued 214,175 shares and 10,935 shares, respectively, of Class A common stock to a business associate of Keith D. Hall and Peter McMillan III for approximately $2.0 million and $0.1 million , respectively. The Company issued these shares of common stock in a private transaction exempt from the registration requirements of the Act pursuant to Section 4(2) of the Act. On August 10, 2017 , the Company filed a registration statement on Form S-11 with the SEC to register a proposed follow-on offering. Pursuant to the follow-on offering registration statement, the Company proposes to register up to $500.0 million of shares of common stock for sale to the public in a primary offering. The Company also proposes to register up to $125.0 million of shares of common stock pursuant to the dividend reinvestment plan in the follow-on offering. The Company can give no assurance that it will commence or complete the follow-on offering. The Company ceased offering shares of common stock in the primary offering on July 31, 2018 and is continuing to process subscriptions. Subscriptions must be dated on or before July 31, 2018, and subscriptions and all related documents and funds must be received by the Company in good order no later than September 28, 2018.</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except for the Company’s adoption of the revenue recognition and financial instruments standards issued by the Financial Accounting Standards Board (“FASB”) effective on January 1, 2018 and the addition of an accounting policy with respect to real estate equity securities. For further information about the Company’s accounting policies, refer to the Company’s consolidated financial statements and notes thereto for the year ended December 31, 2017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8 are not necessarily indicative of the results that may be expected for the year ending December 31, 2018 . 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venue Recognition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other operating income and tenant reimbursements for substantial services earned at the Company’s office properties and hotel revenues. The recognition of such revenue will occur when the services are provided and the performance obligations are satisfied. Hotel Revenue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the real estate footnote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the Company’s hotel.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 Advanced deposits are recognized as revenue at the time of the guest’s stay. The Company notes no significant judgments regarding the recognition of rooms revenue.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 Advanced deposits for banquet services are recognized as revenue following the completion of the banquet services. The Company notes no significant judgements regarding the recognition of food and beverage revenue. Campground revenue is recognized on a straight-line basis over the term of the lease when collectability is reasonably assured. Real Estate Equity Securities The Company’s real estate equity securities are carried at their estimated fair value based on quoted market prices for the security. Transaction costs that are directly attributable to the acquisition of real estate equity securities are capitalized to its cost basis. Upon adoption of ASU No. 2016-01, Financial Instruments - Overall (Subtopic 825-10): Recognition and Measurement of Financial Assets and Financial Liabilities (“ASU No. 2016-01”) on January 1, 2018, unrealized gains and losses on real estate equity securities are recognized in earnings. Dividend income from real estate equity securities is recognized on an accrual basis based on eligible shares as of the ex-dividend date. Segments The Company has invested in opportunistic real estate investments, real estate equity securities and originated a loan secured by a non-stabilized real estate asset, which was repaid on January 12, 2018 . In general, the Company intends to hold its investments in opportunistic real estate, real estate equity securities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In addition, the Company has invested in a participating loan facility secured by a portfolio of light industrial properties located in Europe. However, based on the Company’s investment portfolio and future investment focus, the Company does not believe that its investment in the European asset is a reportable segment. Per Share Data 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no potentially dilutive securities outstanding during the three and six months ended June 30, 2018 and 2017 . For the purpose of determining the weighted-average number of shares outstanding, stock dividends issued are adjusted retroactively and treated as if they were issued and outstanding for all periods presented. The Company’s board of directors has declared and issued stock dividends on shares of the Company’s common stock during the three and six months ended June 30, 2018 and 2017 as follows: Three Months Ended June 30, Amount Declared per Share Outstanding (1) Total Shares Issued 2017 0.005001 shares 121,213 2018 0.005001 shares 144,436 _____________________ (1) Amount declared per share outstanding includes monthly dividends and assumes each share was issued and outstanding for the entire periods presented. Stock dividends are issued in the same class of shares as the shares for which such stockholder received the stock dividend. Six Months Ended June 30, Amount Declared per Share Outstanding (1) Total Shares Issued 2017 0.010002 shares 225,738 2018 0.010002 shares 285,221 _____________________ (1) Amount declared per share outstanding includes monthly dividends and assumes each share was issued and outstanding for the entire periods presented. Stock dividends are issued in the same class of shares as the shares for which such stockholder received the stock dividend. Until the Company established an estimated net asset value per share of common stock on June 6, 2017, for the purpose of calculating the dollar amount of the Class A and Class T stock dividends issued, the Company used the Class A and Class T primary offering price at the time of issuance. Cash distributions declared per share of Class A common stock were $0.048 and $0.095 for the three and six months ended June 30, 2018 , respectively. Cash distributions declared per share of Class T common stock were $0.025 and $0.049 for the three and six months ended June 30, 2018 , respectively. The declared rate of cash distributions for Class T Shares is different than the rate declared for the Class A Shares by an amount equivalent to any applicable daily stockholder servicing fees. Distributions declared per share of common stock assumes each share was issued and outstanding each day that was a record date during the three and six months ended June 30, 2018 . Each day during the period from January 1, 2018 through June 30, 2018 was a record date for distributions. Distributions for this period were calculated based on stockholders of record each day during this period at a rate of (i) $0.00052548 per share per day less (ii) the applicable daily stockholder servicing fees accrued for and allocable to any class of common stock, divided by the number of shares of common stock of such class outstanding as of the close of business on each respective record date. Cash distributions declared per share of Class A common stock were $0.048 and $0.095 for the three and six months ended June 30, 2017 , respectively. Cash distributions declared per share of Class T common stock were $0.024 and $0.048 for the three and six months ended June 30, 2017 , respectively. The declared rate of cash distributions for Class T Shares is different than the rate declared for the Class A Shares by an amount equivalent to any applicable daily stockholder servicing fees. Distributions declared per share of common stock assumes each share was issued and outstanding each day that was a record date during the three and six months ended June 30, 2017 . Each day during the period from January 1, 2017 through June 30, 2017 was a record date for distributions. Distributions for this period were calculated based on stockholders of record each day during this period at a rate of (i) $0.00052548 per share per day less (ii) the applicable daily stockholder servicing fees accrued for and allocable to any class of common stock, divided by the number of shares of common stock of such class outstanding as of the close of business on each respective record date.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The Company’s calculated earnings per share for the three and six months ended June 30, 2018 and 2017 were as follows (in thousands, except share and per share amounts): Three Months Ended June 30, Six Months Ended June 30, 2018 2017 2018 2017 Net loss attributable to common stockholders $ (304 ) $ (1,280 ) $ (3,170 ) $ (3,728 ) Less: Class A Common Stock cash distributions declared 836 728 1,642 1,410 Less: Class T Common Stock cash distributions declared 288 232 564 402 Undistributed net los s attributable to common stockholders $ (1,428 ) $ (2,240 ) $ (5,376 ) $ (5,540 ) Class A Common Stock: Undistributed net loss attributable to common stockholders $ (859 ) $ (1,378 ) $ (3,235 ) $ (3,548 ) Class A Common Stock cash distributions declared 836 728 1,642 1,410 Net loss attributable to Class A common stockholders $ (23 ) $ (650 ) $ (1,593 ) $ (2,138 ) Net loss per common share, basic and diluted $ — $ (0.04 ) $ (0.09 ) $ (0.14 ) Weighted-average number of common shares outstanding, basic and diluted 17,565,835 15,632,018 17,399,380 15,285,252 Class T Common Stock: Undistributed net loss attributable to common stockholders $ (569 ) $ (862 ) $ (2,141 ) $ (1,992 ) Class T Common Stock cash distributions declared 288 232 564 402 Net loss attributable to Class T common stockholders $ (281 ) $ (630 ) $ (1,577 ) $ (1,590 ) Net loss per common share, basic and diluted $ (0.02 ) $ (0.06 ) $ (0.14 ) $ (0.19 ) Weighted-average number of common shares outstanding, basic and diluted 11,664,545 9,776,935 11,514,548 8,580,397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The Company is currently evaluating the impact of adopting the new lease accounting standard on its consolidated financial statements. Upon adoption of ASU No. 2016-02, the Company expects to adopt the package of practical expedients for all leases that commenced before the effective date of January 1, 2019. Accordingly, the Company will 1) not reassess whether any expired or existing contracts are or contain leases, 2) not reassess the lease classification for any expired or existing lease, and 3) not reassess initial direct costs for any existing leases. The Company does not expect to elect the practical expedient related to using hindsight to reevaluate the lease term. In addition, the Company expects to adopt the practical expedient for land easements to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t>
  </si>
  <si>
    <t>REAL ESTATE</t>
  </si>
  <si>
    <t>Real Estate [Abstract]</t>
  </si>
  <si>
    <t>REAL ESTATE As of June 30, 2018 , the Company’s real estate portfolio was composed of two hotel properties, four office properties and one apartment building. In addition, the Company has entered into a consolidated joint venture to develop one retail property, which is currently under construction. The following table summarizes the Company’s real estate as of June 30, 2018 and December 31, 2017 (in thousands): June 30, 2018 December 31, 2017 Land $ 104,138 $ 104,138 Buildings and improvements 366,988 362,210 Construction in progress 67,232 63,732 Tenant origination and absorption costs 18,510 19,006 Total real estate, cost 556,868 549,086 Accumulated depreciation and amortization (27,681 ) (18,646 ) Total real estate, net $ 529,187 $ 530,440 The following table provides summary information regarding the Company’s real estate as of June 30, 2018 (in thousands): Property Date City State Property Type Land Building (1) Tenant Origination and Absorption Total Real Estate, at Cost Accumulated Depreciation and Amortization Total Real Estate, Net Ownership % Springmaid Beach Resort 12/30/2014 Myrtle Beach SC Hotel $ 27,438 $ 33,154 $ — $ 60,592 $ (5,750 ) $ 54,842 90.0% Q&amp;C Hotel 12/17/2015 New Orleans LA Hotel 1,232 53,036 — 54,268 (4,955 ) 49,313 90.0% 2200 Paseo Verde 12/23/2015 Henderson NV Office 1,850 11,606 553 14,009 (1,352 ) 12,657 100.0% Lincoln Court 05/20/2016 Campbell CA Office 14,706 34,060 3,643 52,409 (4,615 ) 47,794 100.0% Lofts at NoHo Commons 11/16/2016 North Hollywood CA Apartment 26,222 76,503 — 102,725 (3,076 ) 99,649 90.0% 210 West 31st Street (2) 12/01/2016 New York NY Retail — 67,232 — 67,232 — 67,232 80.0% Oakland City Center 08/18/2017 Oakland CA Office 22,150 138,713 11,514 172,377 (6,847 ) 165,530 100.0% Madison Square (3) 10/03/2017 Phoenix AZ Office 10,540 19,916 2,800 33,256 (1,086 ) 32,170 90.0% $ 104,138 $ 434,220 $ 18,510 $ 556,868 $ (27,681 ) $ 529,187 _____________________ (1) Building and improvements includes construction in progress. (2) The Company acquired the rights to a leasehold interest with respect to this property. The leasehold interest expires January 31, 2114. As of June 30, 2018 , the capital lease asset had a carrying value of $6.8 million included in construction in progress. (3) The Company acquired the rights to a leasehold interest with respect to the land at this property. This property was formerly known as Grace Court and was re-named Madison Square in connection with the Company’s re-branding strategy of this property. Office Properties As of June 30, 2018 , the Company owned four office properties encompassing in the aggregate 864,941 rentable square feet which were 72% occupied. The following table provides detailed information regarding the Company’s office revenues and expenses for the three and six months ended June 30, 2018 and 2017 (in thousands): Three Months Ended June 30, Six Months Ended June 30, 2018 2017 2018 2017 Office revenues: Rental income $ 6,585 $ 1,716 $ 13,429 $ 3,466 Tenant reimbursements and other income (1) 776 66 1,531 140 Office revenues $ 7,361 $ 1,782 $ 14,960 $ 3,606 Office expenses: Operating, maintenance, and management $ 2,134 $ 405 $ 3,853 $ 796 Real estate taxes and insurance 905 192 1,857 381 Office expenses $ 3,039 $ 597 $ 5,710 $ 1,177 _____________________ (1) For the three and six months ended June 30, 2018 , included in tenant reimbursements and other income for office properties is $0.2 million and $0.4 million , respectively, of other operating income and tenant reimbursements for substantial services accounted for under ASU No. 2014-09. Operating Leases The Company’s office properties are leased to tenants under operating leases for which the terms and expirations vary. As of June 30, 2018 , the leases had remaining terms, excluding options to extend, of up to 10.2 years with a weighted-average remaining term of 3.9 years. Some of the leases may have provisions to extend the term of the lease,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office tenant leases are included in other liabilities in the accompanying consolidated balance sheets and totaled $1.1 million as of June 30, 2018 and December 31, 2017 . During the three and six months ended June 30, 2018 , the Company recognized deferred rent from tenants of $0.4 million and $1.0 million , respectively, net of lease incentive amortization. During the six months ended June 30, 2017 , the Company recognized deferred rent from tenants of $11,000 , net of lease incentive amortization. As of June 30, 2018 and December 31, 2017 , the cumulative deferred rent receivable balance, including unamortized lease incentive receivables, was $2.4 million and $1.3 million , respectively, and is included in rents and other receivables on the accompanying balance sheets. The cumulative deferred rent balance included $0.2 million of unamortized lease incentives as of June 30, 2018 and December 31, 2017 . As of June 30, 2018 , the future minimum rental income from the Company’s office properties under its non-cancelable operating leases was as follows (in thousands): July 1, 2018 through December 31, 2018 $ 10,845 2019 20,498 2020 17,789 2021 14,935 2022 11,748 Thereafter 27,741 $ 103,556 As of June 30, 2018 , the Company’s commercial real estate properties were leased to approximately 100 tenants over a diverse range of industries and geographic areas. As of June 30, 2018 , the highest tenant industry concentrations (greater than 10% of annualized base rent) in the Company’s portfolio were as follows: Industry Number of Tenants Annualized Base Rent (1) Percentage of Legal Services 11 $ 3,564 15.3 % Public Administration (Government) 6 3,168 13.6 % Professional, Scientific and Legal 12 2,970 12.7 % Finance 13 2,505 10.7 % $ 12,207 52.3 % _____________________ (1) Annualized base rent represents annualized contractual base rental income as of June 30, 2018 , adjusted to straight-line any contractual tenant concessions (including free rent), rent increases and rent decreases from the lease’s inception through the balance of the lease term. No other tenant industries accounted for more than 10% of annualized base rent. No tenant accounted for more than 10% of annualized base rent. No material tenant credit issues have been identified at this time. Hotel Properties As of June 30, 2018 , the Company owned two hotel properties. The following table provides detailed information regarding the Company’s hotel revenues and expenses for the three and six months ended June 30, 2018 and 2017 (in thousands): Three Months Ended June 30, Six Months Ended June 30, 2018 2017 2018 2017 Hotel revenues: Room $ 8,002 4,736 $ 12,112 8,330 Food, beverage and convention services 1,503 1,002 2,318 1,754 Campground 292 278 582 550 Other 466 454 761 679 Hotel revenues $ 10,263 $ 6,470 $ 15,773 $ 11,313 Hotel expenses: Room $ 1,765 1,182 $ 3,015 2,213 Food, beverage and convention services 1,197 836 1,921 1,513 General and administrative 809 581 1,445 1,147 Sales and marketing 797 764 1,449 1,368 Repairs and maintenance 509 454 995 896 Utilities 276 232 552 452 Property taxes and insurance 421 400 864 783 Other 491 339 814 660 Hotel expenses $ 6,265 $ 4,788 $ 11,055 $ 9,032 Contract liabilities The Company records contract liabilities in the form of advanced deposits when a customer or group of customers provides a deposit for a future stay or a deposit for a future banquet event at the Company’s hotels. Advanced deposits are recognized as revenue at the time of the guest’s stay or completion of the banquet services. The following table summarizes the Company’s contract liabilities, which are included in other liabilities in the accompanying consolidated balance sheets, as of June 30, 2018 and December 31, 2017 (in thousands): June 30, 2018 December 31, 2017 Contract liability $ 992 $ 358 Revenue recognized in the period from: Amounts included in contract liability at the beginning of the period $ 231 (1) _____________________ (1) The amount of revenue recognized in the period from amounts included in contract liability at the beginning of the period is not relevant for the year ended December 31, 2017 , as the Company adopted ASU No. 2014-09 effective January 1, 2018. Apartment Property As of June 30, 2018 , the Company owned one apartment property with 292 units which was 94% occupied. The following table provides detailed information regarding the Company’s apartment revenues and expenses for the three and six months ended June 30, 2018 and 2017 (in thousands): Three Months Ended June 30, Six Months Ended June 30, 2018 2017 2018 2017 Apartment revenues: Rental income $ 1,645 $ 1,603 $ 3,229 $ 3,218 Tenant reimbursements and other income 158 96 290 220 Apartment revenues $ 1,803 $ 1,699 $ 3,519 $ 3,438 Apartment expenses: Operating, maintenance, and management $ 636 $ 534 $ 1,205 $ 1,021 Real estate taxes and insurance 329 328 677 677 Apartment expenses $ 965 $ 862 $ 1,882 $ 1,698 Geographic Concentration Risk As of June 30, 2018 , the Company’s real estate investments in California and New York represented 53.2% and 11.4% , respectively, of the Company’s total assets. As a result, the geographic concentration of the Company’s portfolio makes it particularly susceptible to adverse economic developments in the California and New York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TENANT ORIGINATION AND ABSORPTION COSTS, ABOVE-MARKET LEASE ASSETS AND BELOW-MARKET LEASE LIABILITIES</t>
  </si>
  <si>
    <t>Tenant Origination and Absorption Costs, Above-Market Lease Assets and Below-Market Lease Liabilities [Abstract]</t>
  </si>
  <si>
    <t xml:space="preserve">TENANT ORIGINATION AND ABSORPTION COSTS, ABOVE-MARKET LEASE ASSETS AND BELOW-MARKET LEASE LIABILITIES As of June 30,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8 December 31, 2017 June 30, 2018 December 31, 2017 June 30, 2018 December 31, 2017 Cost $ 18,510 $ 19,006 $ 99 $ 99 $ (12,527 ) $ (12,869 ) Accumulated Amortization (5,355 ) (3,473 ) (25 ) (16 ) 3,576 2,086 Net Amount $ 13,155 $ 15,533 $ 74 $ 83 $ (8,951 ) $ (10,783 ) Increases (decreases) in net income as a result of amortization of the Company’s tenant origination and absorption costs, above-market lease assets and below-market lease liabilities for the three and six months ended June 30, 2018 and 2017 were as follows (in thousands): Tenant Origination and Absorption Costs Above-Market Lease Assets Below-Market Lease Liabilities For the Three Months Ended June 30, For the Three Months Ended June 30, For the Three Months Ended June 30, 2018 2017 2018 2017 2018 2017 Amortization $ (1,164 ) $ (716 ) $ (5 ) $ (1 ) $ 885 $ 158 Tenant Origination and Absorption Costs Above-Market Lease Assets Below-Market Lease Liabilities For the Six Months Ended June 30, For the Six Months Ended June 30, For the Six Months Ended June 30, 2018 2017 2018 2017 2018 2017 Amortization $ (2,378 ) $ (1,713 ) $ (9 ) $ (3 ) $ 1,832 $ 332 As of June 30, 2018 and December 31, 2017 , the Company had recorded a housing subsidy intangible asset, net of amortization, which is included in prepaid expenses and other assets in the accompanying balance sheets, of $2.4 million , which is amortized on a straight line basis over 31.8 years. During each of the three months ended June 30, 2018 and 2017 , the Company recorded amortization expense of $20,000 related to the housing subsidy intangible asset. During each of the six months ended June 30, 2018 and 2017 , the Company recorded amortization expense of $40,000 related to the housing subsidy intangible asset. Additionally, as of June 30, 2018 and December 31, 2017 , the Company had recorded property tax abatement intangible assets, net of amortization, which are included in prepaid expenses and other assets in the accompanying balance sheets, of $2.5 million and $2.8 million , respectively, which are amortized on a straight line basis over a range of 0.7 to 6.6 years. During the three and six months ended June 30, 2018 , the Company recorded amortization expense of $0.1 million and $0.3 million , respectively, related to the property tax abatement intangible assets. </t>
  </si>
  <si>
    <t>REAL ESTATE LOAN RECEIVABLE</t>
  </si>
  <si>
    <t>Receivables [Abstract]</t>
  </si>
  <si>
    <t>REAL ESTATE LOAN RECEIVABLE As of December 31, 2017 , the Company had originated one real estate loan receivable. On January 12, 2018 , the real estate loan receivable was repaid in full. Information for the real estate loan receivable was as follows (in thousands): Loan Name Location of Related Property or Collateral Date Originated Property Type Loan Type Outstanding Principal Balance as of Book Value as of June 30, 2018 (1) Book Value as of December 31, 2017 (1) Contractual Interest Rate Annualized Effective Interest Rate Maturity Date 655 Summer Street First Mortgage Boston, Massachusetts 09/04/2014 Office Mortgage $ — $ — $ 3,500 9.25% (2) (2) _____________________ (1) Book value of the real estate loan receivable represents outstanding principal balance adjusted for unamortized origination fees and direct origination and acquisition costs. (2) On January 12, 2018 , the real estate loan receivable was repaid in full. The following summarizes the activity related to the real estate loan receivable for the six months ended June 30, 2018 (in thousands): Real estate loan receivable - December 31, 2017 $ 3,500 Principal repayment (3,500 ) Real estate loan receivable - June 30, 2018 $ — For the three and six months ended June 30, 2018 and 2017 , interest income from the real estate loan receivable consisted of the following (in thousands): For the Three Months Ended June 30, For the Six Months Ended June 30, 2018 2017 2018 2017 Contractual interest income $ — $ 82 $ 10 $ 162 Amortization of closing costs and origination fees, net — 19 — 38 Interest income from real estate loan receivable $ — $ 101 $ 10 $ 200</t>
  </si>
  <si>
    <t>REAL ESTATE EQUITY SECURITIES</t>
  </si>
  <si>
    <t>Investments, Debt and Equity Securities [Abstract]</t>
  </si>
  <si>
    <t>REAL ESTATE EQUITY SECURITIES During the six months ended June 30, 2018 , the Company purchased 852,797 shares of common stock of Franklin Street Properties Corp. (NYSE Ticker: FSP) for an aggregate purchase price of $7.0 million . The Company’s real estate equity securities are carried at their estimated fair value based on quoted market prices for the security. Transaction costs that are directly attributable to the acquisition of real estate equity securities are capitalized to its cost basis. Unrealized gains and losses on real estate equity securities are recognized in earnings. The following summarizes the activity related to real estate equity securities for the six months ended June 30, 2018 (in thousands): Amortized Cost Basis Unrealized Gain Total Real estate equity securities - December 31, 2017 $ — $ — $ — Acquisition of real estate equity securities 6,800 — 6,800 Acquisition fee to affiliate and purchase commission 186 — 186 Unrealized change in market value of real estate equity securities — 314 314 Real estate equity securities - June 30, 2018 $ 6,986 $ 314 $ 7,300</t>
  </si>
  <si>
    <t>INVESTMENT IN UNCONSOLIDATED ENTITY</t>
  </si>
  <si>
    <t>Equity Method Investments and Joint Ventures [Abstract]</t>
  </si>
  <si>
    <t>INVESTMENT IN UNCONSOLIDATED ENTITY On June 28, 2016, the Company originated a participating loan facility in an amount up to €2.6 million ( $2.9 million at closing). The Company funded approximately €2.1 million ( $2.3 million at closing). The proceeds were used by STAM to fund a 5% general partner interest in a joint venture acquiring a portfolio of light industrial properties located throughout France. The total acquisition cost of the portfolio was approximately €95.5 million ( $105.6 million at closing). Under the terms of the participating loan facility, the Company participates in the expected residual profits of the portfolio and the terms are structured in a manner such that the risks and rewards of the arrangement are similar to those associated with an investment in a real estate joint venture. Accordingly, the participating loan facility is accounted for under the equity method of accounting. In addition to the amount funded at closing, the Company also capitalized an additional $0.2 million of acquisition costs and fees. During the three and six months ended June 30, 2018 , the Company recognized $116,000 and $131,000 , respectively, of income with respect to this investment. During the three and six months ended June 30, 2017 , the Company recognized $13,000 and $26,000 , respectively, of income with respect to this investment.</t>
  </si>
  <si>
    <t>NOTES PAYABLE</t>
  </si>
  <si>
    <t>Debt Disclosure [Abstract]</t>
  </si>
  <si>
    <t>NOTES PAYABLE As of June 30, 2018 and December 31, 2017 , the Company’s notes payable consisted of the following (in thousands): Book Value as of June 30, 2018 Book Value as of December 31, 2017 Contractual Interest Rate (1) Effective Interest Rate (1) Payment Type Maturity Date Springmaid Beach Resort Mortgage Loan $ 37,640 $ 38,000 One-month LIBOR + 3.00% 4.98% Principal &amp; 12/30/2018 Q&amp;C Hotel Mortgage Loan 26,524 28,330 One-month LIBOR + 3.25% 5.23% Principal &amp; 12/17/2018 2200 Paseo Verde Mortgage Loan (2) 7,947 7,947 One-month LIBOR + 2.25% 4.23% Interest Only (2) 07/01/2020 Lincoln Court Mortgage Loan 33,500 33,500 One-month LIBOR + 1.75% 3.84% Interest Only 06/01/2020 Lofts at NoHo Commons Mortgage Loan 72,100 72,100 One-month LIBOR + 2.66% 4.66% Interest Only 12/01/2019 210 West 31st Street Mortgage Loan (3) 37,516 35,763 One-month LIBOR + 5.50% 7.48% Interest Only 12/01/2019 Oakland City Center Mortgage Loan (4) 94,500 94,500 One-month LIBOR + 1.75% 3.73% Interest Only (4) 09/01/2022 Madison Square Mortgage Loan (5) 21,895 21,895 One-month LIBOR + 4.05% (5) 6.12% Interest Only 10/09/2020 Total notes payable principal outstanding 331,622 332,035 Deferred financing costs, net (2,948 ) (3,684 ) Total notes payable, net $ 328,674 $ 328,351 _____________________ (1) Contractual interest rate represents the interest rate in effect under the loan as of June 30, 2018 . Effective interest rate is calculated as the actual interest rate in effect as of June 30, 2018 (consisting of the contractual interest rate, contractual floor rates and the effects of interest rate caps, if applicable), using interest rate indices at June 30, 2018 , where applicable. (2) As of June 30, 2018 , $7.9 million had been disbursed to the Company and up to $1.6 million is available for future disbursements to be used for tenant improvement costs, capital improvements costs and leasing commissions, subject to certain terms and conditions contained in the loan documents. Beginning August 1, 2019, monthly payments include principal amortization payments of $10,000 per month. (3) As of June 30, 2018 , $37.5 million had been disbursed to the Company and up to $9.6 million is available for future disbursements to be used for capital improvement costs, tenant improvement costs, leasing commissions and operating/interest shortfall, subject to certain terms and conditions contained in the loan documents. (4) As of June 30, 2018 , $94.5 million had been disbursed to the Company and up to $8.9 million is available for future disbursements to be used for tenant improvements and leasing commissions, subject to certain terms and conditions contained in the loan documents. Beginning October 1, 2020, monthly payments will include principal and interest with principal payments of $110,000 or, in the event the Company repays any principal of the loan amount, with principal payments calculated using an amortization schedule of 30 years and an annual interest rate of 6.0% , subject to certain terms and conditions contained in the loan documents. (5) As of June 30, 2018 , $21.9 million had been disbursed to the Company and up to $12.2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 The property securing this mortgage loan was formerly known as Grace Court and was re-named Madison Square in connection with the Company’s re-branding strategy of the property. During the three and six months ended June 30, 2018 , the Company incurred $3.4 million and $6.3 million , respectively, of interest expense. During the three and six months ended June 30, 2017 , the Company incurred $1.8 million and $3.5 million , respectively, of interest expense. Included in interest expense was: (i) the amortization of deferred financing costs of $0.4 million and $0.8 million for three and six months ended June 30, 2018 , respectively, and $0.4 million and $0.8 million for the three and six months ended June 30, 2017 , respectively, (ii) the capitalization of interest to construction in progress related to its redevelopment project at 210 West 31st Street, which decreased interest expense by $1.3 million and $2.6 million for three and six months ended June 30, 2018 , respectively, and $0.9 million and $1.7 million for three and six months ended June 30, 2017 , respectively, and (iii) an unrealized loss of $20,000 and an unrealized gain of $10,000 on interest rate cap agreements for the three and six months ended June 30, 2018 , respectively, and unrealized losses related to interest rate cap agreements of $23,000 and $73,000 for the three and six months ended June 30, 2017 , respectively. As of June 30, 2018 and December 31, 2017 , the Company’s interest payable was $1.3 million and $1.1 million , respectively. The following is a schedule of maturities, including principal amortization payments, for all notes payable outstanding as of June 30, 2018 (in thousands): July 1, 2018 through December 31, 2018 $ 64,164 2019 109,666 2020 63,622 2021 1,320 2022 92,850 $ 331,622 The Company’s notes payable contain financial and non-financial debt covenants. As of June 30, 2018 , the Company was in compliance with all debt covenants, except that the borrowers under the Q&amp;C Hotel Mortgage Loan and Madison Square Mortgage Loan were out of debt service coverage compliance. Such non-compliance does not constitute an event of default under the applicable loan agreements. Under the Q&amp;C Hotel Mortgage Loan, as a result of such non-compliance, the Company is required to make a principal paydown. Under the Madison Square Mortgage Loan, as a result of such non-compliance, the Company is required to maintain an interest shortfall reserve. The Company’s note payable with respect to the Springmaid Beach Resort Mortgage Loan requires the Company to maintain a minimum working capital reserve in an amount sufficient to fund the working capital requirements of the Springmaid Beach Resort through the off-peak season, which amount shall be reduced by any amounts for working capital reserved by the third-party hotel operator. In addition, until certain renovations are complete, the loan documents impose a “cash trap” which restricts the use of accumulated cash from the Springmaid Beach Resort to the payment of working capital shortfalls, renovation expenditures and distributions required to satisfy the Company’s REIT requirements. The working capital reserve was included in restricted cash on the accompanying consolidated balance shee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June 30, 2018 , the Company had four interest rate caps outstanding, which were not designated as hedging instruments. The following table summarizes the notional amount and other information related to the Company’s derivative instruments as of June 30, 2018 and December 31, 2017 . 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June 30, 2018 December 31, 2017 Balance Sheet Location Interest Rate Cap 12/29/2014 01/01/2018 $ 26,000 One-month LIBOR at 3.00% $ — $ — Prepaid expenses and other assets Interest Rate Cap 12/15/2015 12/23/2018 $ 28,330 One-month LIBOR at 3.00% — — Prepaid expenses and other assets Interest Rate Cap 12/01/2016 12/01/2019 $ 47,110 One-month LIBOR at 3.00% 21 9 Prepaid expenses and other assets Interest Rate Cap 10/03/2017 10/15/2019 $ 34,125 One-month LIBOR at 3.00% 10 4 Prepaid expenses and other assets Interest Rate Cap 02/02/2018 12/30/2018 $ 26,000 One-month LIBOR at 3.00% — — Prepaid expenses and other assets Total Derivative Instruments not designated as hedging instruments $ 31 $ 13 During the three months ended June 30, 2018 , the Company recorded an unrealized loss of $20,000 on interest rate cap agreements, which is included in interest expense on the accompanying consolidated statements of operations. During the six months ended June 30, 2018 , the Company recorded an unrealized gain of $10,000 on interest rate cap agreements, which is included as an offset to interest expense on the accompanying consolidated statements of operations. During the three and six months ended June 30, 2017 , the Company recorded an unrealized loss of $23,000 and $73,000 , respectively, on interest rate cap agreements, which is included in interest expense on the accompanying consolidated statements of operations. The Company enters into foreign currency forward contracts to mitigate its exposure to foreign currency exchange rate movements on its investment in unconsolidated entity. The foreign currency forward contract is a commitment to deliver a certain amount of currency at a certain price on a specific date in the future. The following table summarizes the notional amount and other information related to the Company’s foreign currency forward contract as of June 30, 2018 . The notional amount is an indication of the extent of the Company’s involvement in each instrument at that time, but does not represent exposure to credit, interest rate or market risks (currency in thousands): Derivative Instrument Notional Amount Strike Price Trade Date Maturity Date Derivative instrument not designated as hedging instrument Foreign currency forward contract $ 2,668 1.2704 USD-EUR 09/05/2017 09/07/2021 During the three and six months ended June 30, 2018 , the Company recorded a foreign currency gain of $135,000 and $51,000 , respectively, on foreign currency forward contract, which is included as an offset to general and administrative expenses on the accompanying consolidated statements of operations. The fair value of the foreign currency forward contract was $27,000 and $79,000 liability as of June 30, 2018 and December 31, 2017 , respectively, included in other liabilities on the accompanying balance sheet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 These balances approximate their fair values due to the short maturities of these items. Real estate equity securities : The Company’s real estate equity securities are presented at fair value on the accompanying consolidated balance sheet. The fair values of real estate equity securities were based on a quoted price in an active market on a major stock exchange. The Company classifies these inputs as Level 1 inputs. Real estate loan receivable: The Company’s real estate loan receivable is presented in the accompanying consolidated balance sheets at its amortized cost net of recorded loan loss reserves (if any) and not at fair value. The fair value of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are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forward contract are valued by comparing the contracted forward exchange rate to the current market exchange rate. Notes payable: The fair value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financial instruments as of June 30, 2018 and December 31, 2017 , which carrying amounts do not approximate the fair values (in thousands): June 30, 2018 December 31, 2017 Face Value Carrying Amount Fair Value Face Value Carrying Amount Fair Value Financial asset: Real estate loan receivable $ — $ — $ — $ 3,500 $ 3,500 $ 3,500 Financial liability: Notes payable $ 331,622 $ 328,674 $ 333,932 $ 332,035 $ 328,351 $ 333,336 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As of June 30, 2018 , the Company measured the following assets at fair value (in thousands): Fair Value Measurements Using Total Quoted Prices in Active Markets for Identical Assets Significant Other Observable Inputs Significant Unobservable Inputs Recurring Basis: Real estate equity securities $ 7,300 $ 7,300 $ — $ — Asset derivatives - interest rate caps $ 31 $ — $ 31 $ — Liability derivative - foreign currency forward contract $ 27 $ — $ 27 $ —</t>
  </si>
  <si>
    <t>RELATED PARTY TRANSACTIONS</t>
  </si>
  <si>
    <t>Related Party Transactions [Abstract]</t>
  </si>
  <si>
    <t>RELATED PARTY TRANSACTIONS The Company has entered into the Advisory Agreement with the Advisor and dealer manager agreements with the Dealer Manager, with respect to the Private Offering and the Public Offering. These agreements entitle the Advisor and the Dealer Manager to specified fees upon the provision of certain offering-related services and the investment of funds in real estate-related investments, among other services, as well as reimbursement of organization and offering costs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scribed in the Advisory Agreement. The Advisor also serves as the advisor for KBS Real Estate Investment Trust, Inc. (“KBS REIT I”), KBS Real Estate Investment Trust II, Inc. (“KBS REIT II”), KBS Real Estate Investment Trust III, Inc. (“KBS REIT III”), KBS Legacy Partners Apartment REIT, Inc. (“KBS Legacy Partners Apartment REIT”), KBS Strategic Opportunity REIT, Inc. (“KBS Strategic Opportunity REIT”) and KBS Growth &amp; Income REIT, Inc. (“KBS Growth &amp; Income REIT”). The Dealer Manager also serves as the dealer manager for the KBS dividend reinvestment plan offerings for KBS Strategic Opportunity REIT, KBS REIT III and KBS Growth &amp; Income REIT. On January 6, 2014, the Company, together with KBS REIT I, KBS REIT II, KBS REIT III, KBS Legacy Partners Apartment REIT, KBS Strategic Opportunity REIT,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KBS REIT I elected to cease participation in the program at the June 2017 renewal and obtained separate insurance coverage. At renewal in June 2018, the Company, KBS Strategic Opportunity REIT and KBS Legacy Partners Apartment REIT elected to cease participation in the program and obtain separate insurance coverage. The Company, together with KBS Strategic Opportunity REIT, entered into an errors and omissions and directors and officers liability insurance program where the lower tiers of such insurance coverage are shared. The cost of these lower tiers is allocated by the Advisor and its insurance broker among each REIT covered by the program, and is billed directly to each REIT. The program is effective through June 30, 2019. During the three and six months ended June 30, 2018 and 2017 , no other business transactions occurred between the Company and these other KBS-sponsored programs. The Advisory Agreement has a one -year term that expires August 12, 2018 . The Company may terminate the Advisory Agreement on 60 days’ written notice. The Advisor in its sole discretion may defer any fee payable to it under the Advisory Agreement. All or any portion of such fee not taken may be deferred without interest and paid when the Advisor determines. Pursuant to the terms of these agreements, summarized below are the related-party costs incurred by the Company for the three and six months ended June 30, 2018 and 2017 , respectively, and any related amounts payable as of June 30, 2018 and December 31, 2017 (in thousands): Incurred Payable as of Three Months Ended June 30, Six Months Ended June 30, June 30, 2018 December 31, 2017 2018 2017 2018 2017 Expensed Asset management fees $ 986 $ 577 $ 1,920 $ 1,081 $ 20 $ 22 Reimbursable operating expenses (1) 132 71 224 174 50 42 Capitalized Acquisition fees 108 9 215 25 114 76 Asset management fees — — — 67 — — Additional Paid-in Capital Sales commissions 223 759 424 1,761 — — Dealer manager fees 136 437 245 1,047 — — Stockholder servicing fees (2) 3 432 16 536 180 680 Reimbursable other offering costs (3) 68 185 129 496 1,171 1,042 $ 1,656 $ 2,470 $ 3,173 $ 5,187 $ 1,535 $ 1,862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0.1 million and $0.2 million for the three and six months ended June 30, 2018 , respectively, and $0.1 million and $0.2 million for the three and six months ended June 30, 2017 , respectively, and were the only employee costs reimbursed under the Advisory Agreement for the three and six months ended June 30, 2018 and 2017 . The Advisor may seek reimbursement for certain other employee costs under the Advisory Agreement.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Reflects the estimated amount of the stockholder servicing fee payable based on the terms of the Class T Shares. (3) See “Other Offering Costs” below. During the six months ended June 30, 2018 and 2017 , the Advisor reimbursed the Company $35,000 and $21,000 , respectively, for a property insurance rebate. Other Offering Costs Organization and offering costs (other than selling commissions, dealer manager fees and the stockholder servicing fee) of the Company may be paid by the Advisor, the Dealer Manager or their affiliates on behalf of the Company or may be paid directly by the Company. These offering costs include all expenses incurred by the Company in connection with the Private Offering and the Public Offering. Organization costs include all expenses incurred by the Company in connection with the formation of the Company, including but not limited to legal fees and other costs to incorporate the Company. The Company recorded $1.0 million of offering costs (other than selling commissions and dealer manager fees) related to the Private Offering, all of which was initially paid by the Advisor or its affiliates on behalf of the Company and subsequently reimbursed by the Company. In addition, the Company paid $1.9 million in selling commissions and dealer manager fees related to the Private Offering. During the Public Offering, pursuant to the Advisory Agreement and the Dealer Manager Agreement, the Company is obligated to reimburse the Advisor, the Dealer Manager or their affiliates, as applicable, for organization and other offering costs paid by them on behalf of the Company, provided that no reimbursements made by the Company to the Advisor or the Dealer Manager may cause total organization and offering expenses incurred by the Company in connection with the Public Offering (including selling commissions, dealer manager fees and the stockholder servicing fee) to exceed 15% of the aggregate gross proceeds from the Public Offering as of the date of reimbursement. In addition, the Advisor and its affiliates will reimburse the Company to the extent that the organization and other offering expenses (which exclude selling commissions, dealer manager fees and stockholder servicing fees) paid directly or reimbursed by the Company in connection with the primary portion of the Public Offering, regardless of when incurred, exceed 1.0% of gross offering proceeds from the primary portion of the Public Offering. The Advisor and its affiliates will be responsible for any organization and other offering expenses related to the primary portion of the Public Offering to the extent they exceed 1.0% of gross proceeds from the primary portion of the Public Offering. Through June 30, 2018 , the Advisor and its affiliates had incurred organization and other offering costs (which exclude selling commissions dealer manager fees and stockholder servicing fees) on the Company’s behalf in connection with the Public Offering of approximately $10.8 million . As of June 30, 2018 , the Company had recorded $14.2 million in selling commissions and dealer manager fees and $1.7 million of stockholder servicing fees. As of June 30, 2018 , the Company had recorded $2.3 million of other organization and offering expenses, which amounts represent the Company’s maximum liability for organization and other offering costs as of June 30, 2018 based on the 1.0% limitation described above. In addition, as of June 30, 2018 , the Advisor had incurred $31,000 in organization and offering costs on behalf of the Company in connection with a proposed follow-on offering the Company filed with the SEC on August 10, 2017 . As of June 30, 2018 , the Company had not commenced the follow-on offering and therefore had not recorded any of these organization and offering expenses as they are subject to the 1.0% limitation described above.</t>
  </si>
  <si>
    <t>COMMITMENTS AND CONTINGENCIES</t>
  </si>
  <si>
    <t>Commitments and Contingencies Disclosure [Abstract]</t>
  </si>
  <si>
    <t xml:space="preserve">COMMITMENTS AND CONTINGENCIE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Doubletree. In addition, the Company has the right to terminate the management agreement without the payment of a termination fee if Doubletree fails to achieve certain criteria relating to the performance of the hotel for any two consecutive years following the Brand Commencement Date. Under certain circumstances following a casualty or condemnation event, either party may terminate the management agreement provided Doubletree receives a termination fee an amount equal to two years of the base fee. The Company is permitted to terminate the management agreement upon a sale, lease or other transfer of the Springmaid Beach Resort any time so long as the buyer is approved for, and enters into a DoubleTree by Hilton franchise agreement for the balance of the agreement’s term. Finally, the Company is restricted in its ability to assign the management agreement upon a sale, lease or other transfer the Springmaid Beach Resort unless the transferee is approved by Doubletree to assume the management agreement.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three and six months ended June 30, 2018 , the Company incurred $0.2 million and $0.3 million , respectively, of fees related to the management agreement, which are included in hotel expenses on the accompanying consolidated statements of operations. During each of the three and six months ended June 30, 2017 , the Company incurred $0.1 million of fees related to the management agreement,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three and six months ended June 30, 2018 , the Company incurred $0.1 million and $0.2 million , respectively, of fees related to the management agreement, which are included in hotel expenses on the accompanying consolidated statements of operations. During the three and six months ended June 30, 2017 , the Company incurred $0.1 million and $0.2 million , respectively,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three and six months ended June 30, 2018 , the Company incurred $0.3 million and $0.6 million , respectively, of fees related to the Marriott franchise agreement. During the three and six months ended June 30, 2017 , the Company incurred $0.3 million and $0.4 million , respectively, of fees related to the Marriott franchise agreement.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As of June 30, 2018 , the Company had leasehold interests expiring on various expiration dates between July 1, 2018 and 2114. Future minimum lease payments owed by the Company under the capital leases as of June 30, 2018 are as follows (in thousands): July 1, 2018 through December 31, 2018 $ 240 2019 635 2020 680 2021 735 2022 935 Thereafter 53,841 Total expected minimum lease obligations 57,066 Less: Amount representing interest (1) (48,752 ) Present value of net minimum lease payments (2) $ 8,314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Economic Dependency The Company is dependent on the Advisor and the Dealer Manage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June 30, 2018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t>
  </si>
  <si>
    <t>SUBSEQUENT EVENTS</t>
  </si>
  <si>
    <t>Subsequent Events [Abstract]</t>
  </si>
  <si>
    <t>SUBSEQUENT EVENTS The Company evaluates subsequent events up until the date the consolidated financial statements are issued. Status of the Offering The Company commenced the Public Offering on August 12, 2014 and broke escrow on January 7, 2015. The Company ceased offering shares of common stock in the primary offering on July 31, 2018 and is continuing to process subscriptions. Subscriptions must be dated on or before July 31, 2018, and subscriptions and all related documents and funds must be received by the Company in good order no later than September 28, 2018. As of August 7, 2018 , the Company had sold 12,446,971 and 11,615,607 shares of Class A and Class T common stock, respectively, in the Public Offering for aggregate gross offering proceeds of $233.6 million . Included in these amounts were 531,570 and 162,456 shares of Class A and Class T common stock, respectively, sold under the Company’s dividend reinvestment plan for aggregate gross offering proceeds of $6.4 million . Cash Distributions Paid On July 3, 2018 , the Company paid distributions of $0.4 million related to cash distributions on the outstanding shares of the common stock based on daily record dates for the period from June 1, 2018 through June 30, 2018 . On August 1, 2018 , the Company paid distributions of $0.4 million related to cash distributions on the outstanding shares of the common stock based on daily record dates for the period from July 1, 2018 through July 31, 2018 . Distributions for the period from June 1, 2018 through July 31, 2018 were calculated based on stockholders of record each day during these periods at a rate of (i) $0.00052548 per share per day less (ii) the applicable daily stockholder servicing fees accrued for and allocable to any class of common stock, divided by the number of shares of common stock of such class outstanding as of the close of business on each respective record date. Stock Dividends Issued On May 10, 2018 , the Company’s board of directors authorized stock dividends for the month of June 2018 , in the amount of 0.001667 shares of each class of the Company’s common stock on each outstanding share of common stock issuable to all common stockholders of record as of the close of business on June 30, 2018 . The Company issued the June 2018 stock dividend, consisting of 48,994 shares, on July 5, 2018 . On May 10, 2018 , the Company’s board of directors authorized stock dividends for the month of July 2018 , in the amount of 0.001667 shares of each class of the Company’s common stock on each outstanding share of common stock issuable to all common stockholders of record as of the close of business on July 31, 2018 . The Company issued the July 2018 stock dividends, consisting of 49,556 shares, on August 2, 2018 . Distributions Declared On July 13, 2018 , the Company’s board of directors declared cash distributions on the outstanding shares of all classes of its common stock based on daily record dates for the period from August 1, 2018 through August 31, 2018 , which the Company expects to pay in September 2018 . Investors may choose to receive cash distributions or purchase additional shares through the Company’s dividend reinvestment plan. Distributions for these periods will be calculated based on stockholders of record each day during this period at a rate of $0.00052548 per share per day. Also on July 13, 2018 , the Company’s board of directors authorized a stock dividend for the month of August 2018 in the amount of 0.001667 shares of common stock on each outstanding share of common stock, issuable to all common stockholders of record as of the close of business on August 31, 2018 . Stock dividends are issued in the same class of shares as the shares for which such stockholder received the stock dividend. The Company expects to issue this stock dividend in September 2018 . On August 9, 2018 , the Company’s board of directors declared cash distributions on the outstanding shares of all classes of its common stock based on daily record dates for the periods from September 1, 2018 through September 30, 2018 and October 1, 2018 through October 31, 2018 , which the Company expects to pay in October 2018 and November 2018 , respectively. Investors may choose to receive cash distributions or purchase additional shares through the Company’s dividend reinvestment plan. Distributions for these periods will be calculated based on stockholders of record each day during these periods at a rate of $0.00052548 per share per day. Also on August 9, 2018 , the Company’s board of directors authorized a stock dividend for the months of September 2018 and October 2018 in the amount of 0.001667 shares of common stock on each outstanding share of common stock, issuable to all common stockholders of record as of the close of business on September 30, 2018 and October 31, 2018 , respectively. Stock dividends are issued in the same class of shares as the shares for which such stockholder received the stock dividend. The Company expects to issue these stock dividends in October 2018 and November 2018 , respectively.</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8 are not necessarily indicative of the results that may be expected for the year ending December 31, 2018 . </t>
  </si>
  <si>
    <t>Principles of Consolidation</t>
  </si>
  <si>
    <t xml:space="preserve">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venue Recognition</t>
  </si>
  <si>
    <t>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other operating income and tenant reimbursements for substantial services earned at the Company’s office properties and hotel revenues. The recognition of such revenue will occur when the services are provided and the performance obligations are satisfied.</t>
  </si>
  <si>
    <t>Revenue Recognition, Hotel Revenue</t>
  </si>
  <si>
    <t>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the real estate footnote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the Company’s hotel.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 Advanced deposits are recognized as revenue at the time of the guest’s stay. The Company notes no significant judgments regarding the recognition of rooms revenue.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 Advanced deposits for banquet services are recognized as revenue following the completion of the banquet services. The Company notes no significant judgements regarding the recognition of food and beverage revenue. Campground revenue is recognized on a straight-line basis over the term of the lease when collectability is reasonably assured.</t>
  </si>
  <si>
    <t>Real Estate Equity Securities</t>
  </si>
  <si>
    <t>The Company’s real estate equity securities are carried at their estimated fair value based on quoted market prices for the security. Transaction costs that are directly attributable to the acquisition of real estate equity securities are capitalized to its cost basis. Upon adoption of ASU No. 2016-01, Financial Instruments - Overall (Subtopic 825-10): Recognition and Measurement of Financial Assets and Financial Liabilities (“ASU No. 2016-01”) on January 1, 2018, unrealized gains and losses on real estate equity securities are recognized in earnings. Dividend income from real estate equity securities is recognized on an accrual basis based on eligible shares as of the ex-dividend date.</t>
  </si>
  <si>
    <t>Segments</t>
  </si>
  <si>
    <t>The Company has invested in opportunistic real estate investments, real estate equity securities and originated a loan secured by a non-stabilized real estate asset, which was repaid on January 12, 2018 . In general, the Company intends to hold its investments in opportunistic real estate, real estate equity securities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In addition, the Company has invested in a participating loan facility secured by a portfolio of light industrial properties located in Europe. However, based on the Company’s investment portfolio and future investment focus, the Company does not believe that its investment in the European asset is a reportable segment.</t>
  </si>
  <si>
    <t>Per Share Data</t>
  </si>
  <si>
    <t>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no potentially dilutive securities outstanding during the three and six months ended June 30, 2018 and 2017 . For the purpose of determining the weighted-average number of shares outstanding, stock dividends issued are adjusted retroactively and treated as if they were issued and outstanding for all periods presented.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t>
  </si>
  <si>
    <t>Square Footage, Occupancy and Other Measures Policy</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The Company is currently evaluating the impact of adopting the new lease accounting standard on its consolidated financial statements. Upon adoption of ASU No. 2016-02, the Company expects to adopt the package of practical expedients for all leases that commenced before the effective date of January 1, 2019. Accordingly, the Company will 1) not reassess whether any expired or existing contracts are or contain leases, 2) not reassess the lease classification for any expired or existing lease, and 3) not reassess initial direct costs for any existing leases. The Company does not expect to elect the practical expedient related to using hindsight to reevaluate the lease term. In addition, the Company expects to adopt the practical expedient for land easements to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t>
  </si>
  <si>
    <t>Fair Value Measurements</t>
  </si>
  <si>
    <t xml:space="preserve">Cash and cash equivalents, restricted cash, rent and other receivables and accounts payable and accrued liabilities : These balances approximate their fair values due to the short maturities of these items. Real estate equity securities : The Company’s real estate equity securities are presented at fair value on the accompanying consolidated balance sheet. The fair values of real estate equity securities were based on a quoted price in an active market on a major stock exchange. The Company classifies these inputs as Level 1 inputs. Real estate loan receivable: The Company’s real estate loan receivable is presented in the accompanying consolidated balance sheets at its amortized cost net of recorded loan loss reserves (if any) and not at fair value. The fair value of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are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forward contract are valued by comparing the contracted forward exchange rate to the current market exchange rate. Notes payable: The fair value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Cash and cash equivalents, restricted cash, rent and other receivables and accounts payable and accrued liabilities : These balances approximate their fair values due to the short maturities of these items. Real estate equity securities : The Company’s real estate equity securities are presented at fair value on the accompanying consolidated balance sheet. The fair values of real estate equity securities were based on a quoted price in an active market on a major stock exchange. The Company classifies these inputs as Level 1 inputs. Real estate loan receivable: The Company’s real estate loan receivable is presented in the accompanying consolidated balance sheets at its amortized cost net of recorded loan loss reserves (if any) and not at fair value. The fair value of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are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forward contract are valued by comparing the contracted forward exchange rate to the current market exchange rate. Notes payable: The fair value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
  </si>
  <si>
    <t>SUMMARY OF SIGNIFICANT ACCOUNTING POLICIES (Tables)</t>
  </si>
  <si>
    <t>Schedule of Dividends Declared and Shares Issued</t>
  </si>
  <si>
    <t>The Company’s board of directors has declared and issued stock dividends on shares of the Company’s common stock during the three and six months ended June 30, 2018 and 2017 as follows: Three Months Ended June 30, Amount Declared per Share Outstanding (1) Total Shares Issued 2017 0.005001 shares 121,213 2018 0.005001 shares 144,436 _____________________ (1) Amount declared per share outstanding includes monthly dividends and assumes each share was issued and outstanding for the entire periods presented. Stock dividends are issued in the same class of shares as the shares for which such stockholder received the stock dividend. Six Months Ended June 30, Amount Declared per Share Outstanding (1) Total Shares Issued 2017 0.010002 shares 225,738 2018 0.010002 shares 285,221 _____________________ (1) Amount declared per share outstanding includes monthly dividends and assumes each share was issued and outstanding for the entire periods presented. Stock dividends are issued in the same class of shares as the shares for which such stockholder received the stock dividend.</t>
  </si>
  <si>
    <t>Schedule of Earnings Per Share, Basic, by Common Class, Including Two Class Method</t>
  </si>
  <si>
    <t>The Company’s calculated earnings per share for the three and six months ended June 30, 2018 and 2017 were as follows (in thousands, except share and per share amounts): Three Months Ended June 30, Six Months Ended June 30, 2018 2017 2018 2017 Net loss attributable to common stockholders $ (304 ) $ (1,280 ) $ (3,170 ) $ (3,728 ) Less: Class A Common Stock cash distributions declared 836 728 1,642 1,410 Less: Class T Common Stock cash distributions declared 288 232 564 402 Undistributed net los s attributable to common stockholders $ (1,428 ) $ (2,240 ) $ (5,376 ) $ (5,540 ) Class A Common Stock: Undistributed net loss attributable to common stockholders $ (859 ) $ (1,378 ) $ (3,235 ) $ (3,548 ) Class A Common Stock cash distributions declared 836 728 1,642 1,410 Net loss attributable to Class A common stockholders $ (23 ) $ (650 ) $ (1,593 ) $ (2,138 ) Net loss per common share, basic and diluted $ — $ (0.04 ) $ (0.09 ) $ (0.14 ) Weighted-average number of common shares outstanding, basic and diluted 17,565,835 15,632,018 17,399,380 15,285,252 Class T Common Stock: Undistributed net loss attributable to common stockholders $ (569 ) $ (862 ) $ (2,141 ) $ (1,992 ) Class T Common Stock cash distributions declared 288 232 564 402 Net loss attributable to Class T common stockholders $ (281 ) $ (630 ) $ (1,577 ) $ (1,590 ) Net loss per common share, basic and diluted $ (0.02 ) $ (0.06 ) $ (0.14 ) $ (0.19 ) Weighted-average number of common shares outstanding, basic and diluted 11,664,545 9,776,935 11,514,548 8,580,397</t>
  </si>
  <si>
    <t>REAL ESTATE (Tables)</t>
  </si>
  <si>
    <t>Schedule of Real Estate</t>
  </si>
  <si>
    <t>The following table summarizes the Company’s real estate as of June 30, 2018 and December 31, 2017 (in thousands): June 30, 2018 December 31, 2017 Land $ 104,138 $ 104,138 Buildings and improvements 366,988 362,210 Construction in progress 67,232 63,732 Tenant origination and absorption costs 18,510 19,006 Total real estate, cost 556,868 549,086 Accumulated depreciation and amortization (27,681 ) (18,646 ) Total real estate, net $ 529,187 $ 530,440 The following table provides summary information regarding the Company’s real estate as of June 30, 2018 (in thousands): Property Date City State Property Type Land Building (1) Tenant Origination and Absorption Total Real Estate, at Cost Accumulated Depreciation and Amortization Total Real Estate, Net Ownership % Springmaid Beach Resort 12/30/2014 Myrtle Beach SC Hotel $ 27,438 $ 33,154 $ — $ 60,592 $ (5,750 ) $ 54,842 90.0% Q&amp;C Hotel 12/17/2015 New Orleans LA Hotel 1,232 53,036 — 54,268 (4,955 ) 49,313 90.0% 2200 Paseo Verde 12/23/2015 Henderson NV Office 1,850 11,606 553 14,009 (1,352 ) 12,657 100.0% Lincoln Court 05/20/2016 Campbell CA Office 14,706 34,060 3,643 52,409 (4,615 ) 47,794 100.0% Lofts at NoHo Commons 11/16/2016 North Hollywood CA Apartment 26,222 76,503 — 102,725 (3,076 ) 99,649 90.0% 210 West 31st Street (2) 12/01/2016 New York NY Retail — 67,232 — 67,232 — 67,232 80.0% Oakland City Center 08/18/2017 Oakland CA Office 22,150 138,713 11,514 172,377 (6,847 ) 165,530 100.0% Madison Square (3) 10/03/2017 Phoenix AZ Office 10,540 19,916 2,800 33,256 (1,086 ) 32,170 90.0% $ 104,138 $ 434,220 $ 18,510 $ 556,868 $ (27,681 ) $ 529,187 _____________________ (1) Building and improvements includes construction in progress. (2) The Company acquired the rights to a leasehold interest with respect to this property. The leasehold interest expires January 31, 2114. As of June 30, 2018 , the capital lease asset had a carrying value of $6.8 million included in construction in progress. (3) The Company acquired the rights to a leasehold interest with respect to the land at this property. This property was formerly known as Grace Court and was re-named Madison Square in connection with the Company’s re-branding strategy of this property.</t>
  </si>
  <si>
    <t>Schedule of Office Property Revenue and Expense</t>
  </si>
  <si>
    <t>The following table provides detailed information regarding the Company’s office revenues and expenses for the three and six months ended June 30, 2018 and 2017 (in thousands): Three Months Ended June 30, Six Months Ended June 30, 2018 2017 2018 2017 Office revenues: Rental income $ 6,585 $ 1,716 $ 13,429 $ 3,466 Tenant reimbursements and other income (1) 776 66 1,531 140 Office revenues $ 7,361 $ 1,782 $ 14,960 $ 3,606 Office expenses: Operating, maintenance, and management $ 2,134 $ 405 $ 3,853 $ 796 Real estate taxes and insurance 905 192 1,857 381 Office expenses $ 3,039 $ 597 $ 5,710 $ 1,177 _____________________ (1) For the three and six months ended June 30, 2018 , included in tenant reimbursements and other income for office properties is $0.2 million and $0.4 million , respectively, of other operating income and tenant reimbursements for substantial services accounted for under ASU No. 2014-09.</t>
  </si>
  <si>
    <t>Schedule of Future Minimum Rental Income for Company's Properties</t>
  </si>
  <si>
    <t>As of June 30, 2018 , the future minimum rental income from the Company’s office properties under its non-cancelable operating leases was as follows (in thousands): July 1, 2018 through December 31, 2018 $ 10,845 2019 20,498 2020 17,789 2021 14,935 2022 11,748 Thereafter 27,741 $ 103,556</t>
  </si>
  <si>
    <t>Schedules of Concentration of Risk, by Risk Factor</t>
  </si>
  <si>
    <t xml:space="preserve"> As of June 30, 2018 , the highest tenant industry concentrations (greater than 10% of annualized base rent) in the Company’s portfolio were as follows: Industry Number of Tenants Annualized Base Rent (1) Percentage of Legal Services 11 $ 3,564 15.3 % Public Administration (Government) 6 3,168 13.6 % Professional, Scientific and Legal 12 2,970 12.7 % Finance 13 2,505 10.7 % $ 12,207 52.3 % _____________________ (1) Annualized base rent represents annualized contractual base rental income as of June 30, 2018 , adjusted to straight-line any contractual tenant concessions (including free rent), rent increases and rent decreases from the lease’s inception through the balance of the lease term.</t>
  </si>
  <si>
    <t>Schedule of Hotel Revenue and Expense</t>
  </si>
  <si>
    <t>As of June 30, 2018 , the Company owned two hotel properties. The following table provides detailed information regarding the Company’s hotel revenues and expenses for the three and six months ended June 30, 2018 and 2017 (in thousands): Three Months Ended June 30, Six Months Ended June 30, 2018 2017 2018 2017 Hotel revenues: Room $ 8,002 4,736 $ 12,112 8,330 Food, beverage and convention services 1,503 1,002 2,318 1,754 Campground 292 278 582 550 Other 466 454 761 679 Hotel revenues $ 10,263 $ 6,470 $ 15,773 $ 11,313 Hotel expenses: Room $ 1,765 1,182 $ 3,015 2,213 Food, beverage and convention services 1,197 836 1,921 1,513 General and administrative 809 581 1,445 1,147 Sales and marketing 797 764 1,449 1,368 Repairs and maintenance 509 454 995 896 Utilities 276 232 552 452 Property taxes and insurance 421 400 864 783 Other 491 339 814 660 Hotel expenses $ 6,265 $ 4,788 $ 11,055 $ 9,032</t>
  </si>
  <si>
    <t>Schedule of Contract with Customer, Asset and Liability</t>
  </si>
  <si>
    <t>The following table summarizes the Company’s contract liabilities, which are included in other liabilities in the accompanying consolidated balance sheets, as of June 30, 2018 and December 31, 2017 (in thousands): June 30, 2018 December 31, 2017 Contract liability $ 992 $ 358 Revenue recognized in the period from: Amounts included in contract liability at the beginning of the period $ 231 (1) _____________________ (1) The amount of revenue recognized in the period from amounts included in contract liability at the beginning of the period is not relevant for the year ended December 31, 2017 , as the Company adopted ASU No. 2014-09 effective January 1, 2018.</t>
  </si>
  <si>
    <t>Schedule of Apartment Property Revenue and Expense</t>
  </si>
  <si>
    <t>The following table provides detailed information regarding the Company’s apartment revenues and expenses for the three and six months ended June 30, 2018 and 2017 (in thousands): Three Months Ended June 30, Six Months Ended June 30, 2018 2017 2018 2017 Apartment revenues: Rental income $ 1,645 $ 1,603 $ 3,229 $ 3,218 Tenant reimbursements and other income 158 96 290 220 Apartment revenues $ 1,803 $ 1,699 $ 3,519 $ 3,438 Apartment expenses: Operating, maintenance, and management $ 636 $ 534 $ 1,205 $ 1,021 Real estate taxes and insurance 329 328 677 677 Apartment expenses $ 965 $ 862 $ 1,882 $ 1,698</t>
  </si>
  <si>
    <t>TENANT ORIGINATION AND ABSORPTION COSTS, ABOVE-MARKET LEASE ASSETS AND BELOW-MARKET LEASE LIABILITIES (Tables)</t>
  </si>
  <si>
    <t>Tenant Origination and Absorption Costs, Above-Market Lease Assets and Below-Market Lease Liabilities</t>
  </si>
  <si>
    <t>As of June 30, 2018 and December 31,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8 December 31, 2017 June 30, 2018 December 31, 2017 June 30, 2018 December 31, 2017 Cost $ 18,510 $ 19,006 $ 99 $ 99 $ (12,527 ) $ (12,869 ) Accumulated Amortization (5,355 ) (3,473 ) (25 ) (16 ) 3,576 2,086 Net Amount $ 13,155 $ 15,533 $ 74 $ 83 $ (8,951 ) $ (10,783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six months ended June 30, 2018 and 2017 were as follows (in thousands): Tenant Origination and Absorption Costs Above-Market Lease Assets Below-Market Lease Liabilities For the Three Months Ended June 30, For the Three Months Ended June 30, For the Three Months Ended June 30, 2018 2017 2018 2017 2018 2017 Amortization $ (1,164 ) $ (716 ) $ (5 ) $ (1 ) $ 885 $ 158 Tenant Origination and Absorption Costs Above-Market Lease Assets Below-Market Lease Liabilities For the Six Months Ended June 30, For the Six Months Ended June 30, For the Six Months Ended June 30, 2018 2017 2018 2017 2018 2017 Amortization $ (2,378 ) $ (1,713 ) $ (9 ) $ (3 ) $ 1,832 $ 332</t>
  </si>
  <si>
    <t>REAL ESTATE LOAN RECEIVABLE (Tables)</t>
  </si>
  <si>
    <t>Schedule of Real Estate Loan Receivable</t>
  </si>
  <si>
    <t>Information for the real estate loan receivable was as follows (in thousands): Loan Name Location of Related Property or Collateral Date Originated Property Type Loan Type Outstanding Principal Balance as of Book Value as of June 30, 2018 (1) Book Value as of December 31, 2017 (1) Contractual Interest Rate Annualized Effective Interest Rate Maturity Date 655 Summer Street First Mortgage Boston, Massachusetts 09/04/2014 Office Mortgage $ — $ — $ 3,500 9.25% (2) (2) _____________________ (1) Book value of the real estate loan receivable represents outstanding principal balance adjusted for unamortized origination fees and direct origination and acquisition costs. (2) On January 12, 2018 , the real estate loan receivable was repaid in full.</t>
  </si>
  <si>
    <t>Schedule of Activity Related to Real Estate Loan Receivable</t>
  </si>
  <si>
    <t>The following summarizes the activity related to the real estate loan receivable for the six months ended June 30, 2018 (in thousands): Real estate loan receivable - December 31, 2017 $ 3,500 Principal repayment (3,500 ) Real estate loan receivable - June 30, 2018 $ —</t>
  </si>
  <si>
    <t>Schedule of Interest and Other Income</t>
  </si>
  <si>
    <t>For the three and six months ended June 30, 2018 and 2017 , interest income from the real estate loan receivable consisted of the following (in thousands): For the Three Months Ended June 30, For the Six Months Ended June 30, 2018 2017 2018 2017 Contractual interest income $ — $ 82 $ 10 $ 162 Amortization of closing costs and origination fees, net — 19 — 38 Interest income from real estate loan receivable $ — $ 101 $ 10 $ 200</t>
  </si>
  <si>
    <t>REAL ESTATE EQUITY SECURITIES (Tables)</t>
  </si>
  <si>
    <t>Schedule of Activity of Real Estate Securities</t>
  </si>
  <si>
    <t>The following summarizes the activity related to real estate equity securities for the six months ended June 30, 2018 (in thousands): Amortized Cost Basis Unrealized Gain Total Real estate equity securities - December 31, 2017 $ — $ — $ — Acquisition of real estate equity securities 6,800 — 6,800 Acquisition fee to affiliate and purchase commission 186 — 186 Unrealized change in market value of real estate equity securities — 314 314 Real estate equity securities - June 30, 2018 $ 6,986 $ 314 $ 7,300</t>
  </si>
  <si>
    <t>NOTES PAYABLE (Tables)</t>
  </si>
  <si>
    <t>Schedule of Long-term Debt Instruments</t>
  </si>
  <si>
    <t>As of June 30, 2018 and December 31, 2017 , the Company’s notes payable consisted of the following (in thousands): Book Value as of June 30, 2018 Book Value as of December 31, 2017 Contractual Interest Rate (1) Effective Interest Rate (1) Payment Type Maturity Date Springmaid Beach Resort Mortgage Loan $ 37,640 $ 38,000 One-month LIBOR + 3.00% 4.98% Principal &amp; 12/30/2018 Q&amp;C Hotel Mortgage Loan 26,524 28,330 One-month LIBOR + 3.25% 5.23% Principal &amp; 12/17/2018 2200 Paseo Verde Mortgage Loan (2) 7,947 7,947 One-month LIBOR + 2.25% 4.23% Interest Only (2) 07/01/2020 Lincoln Court Mortgage Loan 33,500 33,500 One-month LIBOR + 1.75% 3.84% Interest Only 06/01/2020 Lofts at NoHo Commons Mortgage Loan 72,100 72,100 One-month LIBOR + 2.66% 4.66% Interest Only 12/01/2019 210 West 31st Street Mortgage Loan (3) 37,516 35,763 One-month LIBOR + 5.50% 7.48% Interest Only 12/01/2019 Oakland City Center Mortgage Loan (4) 94,500 94,500 One-month LIBOR + 1.75% 3.73% Interest Only (4) 09/01/2022 Madison Square Mortgage Loan (5) 21,895 21,895 One-month LIBOR + 4.05% (5) 6.12% Interest Only 10/09/2020 Total notes payable principal outstanding 331,622 332,035 Deferred financing costs, net (2,948 ) (3,684 ) Total notes payable, net $ 328,674 $ 328,351 _____________________ (1) Contractual interest rate represents the interest rate in effect under the loan as of June 30, 2018 . Effective interest rate is calculated as the actual interest rate in effect as of June 30, 2018 (consisting of the contractual interest rate, contractual floor rates and the effects of interest rate caps, if applicable), using interest rate indices at June 30, 2018 , where applicable. (2) As of June 30, 2018 , $7.9 million had been disbursed to the Company and up to $1.6 million is available for future disbursements to be used for tenant improvement costs, capital improvements costs and leasing commissions, subject to certain terms and conditions contained in the loan documents. Beginning August 1, 2019, monthly payments include principal amortization payments of $10,000 per month. (3) As of June 30, 2018 , $37.5 million had been disbursed to the Company and up to $9.6 million is available for future disbursements to be used for capital improvement costs, tenant improvement costs, leasing commissions and operating/interest shortfall, subject to certain terms and conditions contained in the loan documents. (4) As of June 30, 2018 , $94.5 million had been disbursed to the Company and up to $8.9 million is available for future disbursements to be used for tenant improvements and leasing commissions, subject to certain terms and conditions contained in the loan documents. Beginning October 1, 2020, monthly payments will include principal and interest with principal payments of $110,000 or, in the event the Company repays any principal of the loan amount, with principal payments calculated using an amortization schedule of 30 years and an annual interest rate of 6.0% , subject to certain terms and conditions contained in the loan documents. (5) As of June 30, 2018 , $21.9 million had been disbursed to the Company and up to $12.2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 The property securing this mortgage loan was formerly known as Grace Court and was re-named Madison Square in connection with the Company’s re-branding strategy of the property.</t>
  </si>
  <si>
    <t>Schedule of Maturities of Long-term Debt</t>
  </si>
  <si>
    <t>The following is a schedule of maturities, including principal amortization payments, for all notes payable outstanding as of June 30, 2018 (in thousands): July 1, 2018 through December 31, 2018 $ 64,164 2019 109,666 2020 63,622 2021 1,320 2022 92,850 $ 331,622</t>
  </si>
  <si>
    <t>DERIVATIVE INSTRUMENTS (Tables)</t>
  </si>
  <si>
    <t>Schedule of Derivative Instruments in Statement of Financial Position</t>
  </si>
  <si>
    <t xml:space="preserve">The following table summarizes the notional amount and other information related to the Company’s derivative instruments as of June 30, 2018 and December 31, 2017 . 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June 30, 2018 December 31, 2017 Balance Sheet Location Interest Rate Cap 12/29/2014 01/01/2018 $ 26,000 One-month LIBOR at 3.00% $ — $ — Prepaid expenses and other assets Interest Rate Cap 12/15/2015 12/23/2018 $ 28,330 One-month LIBOR at 3.00% — — Prepaid expenses and other assets Interest Rate Cap 12/01/2016 12/01/2019 $ 47,110 One-month LIBOR at 3.00% 21 9 Prepaid expenses and other assets Interest Rate Cap 10/03/2017 10/15/2019 $ 34,125 One-month LIBOR at 3.00% 10 4 Prepaid expenses and other assets Interest Rate Cap 02/02/2018 12/30/2018 $ 26,000 One-month LIBOR at 3.00% — — Prepaid expenses and other assets Total Derivative Instruments not designated as hedging instruments $ 31 $ 13 </t>
  </si>
  <si>
    <t>Schedule of Interest Rate Derivatives</t>
  </si>
  <si>
    <t>The following table summarizes the notional amount and other information related to the Company’s foreign currency forward contract as of June 30, 2018 . The notional amount is an indication of the extent of the Company’s involvement in each instrument at that time, but does not represent exposure to credit, interest rate or market risks (currency in thousands): Derivative Instrument Notional Amount Strike Price Trade Date Maturity Date Derivative instrument not designated as hedging instrument Foreign currency forward contract $ 2,668 1.2704 USD-EUR 09/05/2017 09/07/2021</t>
  </si>
  <si>
    <t>FAIR VALUE DISCLOSURES (Tables)</t>
  </si>
  <si>
    <t>Schedule of Face Value, Carrying Amounts and Fair Value</t>
  </si>
  <si>
    <t>The following were the face value, carrying amount and fair value of the Company’s financial instruments as of June 30, 2018 and December 31, 2017 , which carrying amounts do not approximate the fair values (in thousands): June 30, 2018 December 31, 2017 Face Value Carrying Amount Fair Value Face Value Carrying Amount Fair Value Financial asset: Real estate loan receivable $ — $ — $ — $ 3,500 $ 3,500 $ 3,500 Financial liability: Notes payable $ 331,622 $ 328,674 $ 333,932 $ 332,035 $ 328,351 $ 333,336</t>
  </si>
  <si>
    <t>Schedule of Fair Value of Assets and Liabilities</t>
  </si>
  <si>
    <t>As of June 30, 2018 , the Company measured the following assets at fair value (in thousands): Fair Value Measurements Using Total Quoted Prices in Active Markets for Identical Assets Significant Other Observable Inputs Significant Unobservable Inputs Recurring Basis: Real estate equity securities $ 7,300 $ 7,300 $ — $ — Asset derivatives - interest rate caps $ 31 $ — $ 31 $ — Liability derivative - foreign currency forward contract $ 27 $ — $ 27 $ —</t>
  </si>
  <si>
    <t>RELATED PARTY TRANSACTIONS (Tables)</t>
  </si>
  <si>
    <t>Schedule of Related Party Costs</t>
  </si>
  <si>
    <t>Pursuant to the terms of these agreements, summarized below are the related-party costs incurred by the Company for the three and six months ended June 30, 2018 and 2017 , respectively, and any related amounts payable as of June 30, 2018 and December 31, 2017 (in thousands): Incurred Payable as of Three Months Ended June 30, Six Months Ended June 30, June 30, 2018 December 31, 2017 2018 2017 2018 2017 Expensed Asset management fees $ 986 $ 577 $ 1,920 $ 1,081 $ 20 $ 22 Reimbursable operating expenses (1) 132 71 224 174 50 42 Capitalized Acquisition fees 108 9 215 25 114 76 Asset management fees — — — 67 — — Additional Paid-in Capital Sales commissions 223 759 424 1,761 — — Dealer manager fees 136 437 245 1,047 — — Stockholder servicing fees (2) 3 432 16 536 180 680 Reimbursable other offering costs (3) 68 185 129 496 1,171 1,042 $ 1,656 $ 2,470 $ 3,173 $ 5,187 $ 1,535 $ 1,862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0.1 million and $0.2 million for the three and six months ended June 30, 2018 , respectively, and $0.1 million and $0.2 million for the three and six months ended June 30, 2017 , respectively, and were the only employee costs reimbursed under the Advisory Agreement for the three and six months ended June 30, 2018 and 2017 . The Advisor may seek reimbursement for certain other employee costs under the Advisory Agreement.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Reflects the estimated amount of the stockholder servicing fee payable based on the terms of the Class T Shares. (3) See “Other Offering Costs” below.</t>
  </si>
  <si>
    <t>COMMITMENTS AND CONTINGENCIES (Tables)</t>
  </si>
  <si>
    <t>Contractual Obligation, Fiscal Year Maturity Schedule</t>
  </si>
  <si>
    <t>As of June 30, 2018 , the Company had leasehold interests expiring on various expiration dates between July 1, 2018 and 2114. Future minimum lease payments owed by the Company under the capital leases as of June 30, 2018 are as follows (in thousands): July 1, 2018 through December 31, 2018 $ 240 2019 635 2020 680 2021 735 2022 935 Thereafter 53,841 Total expected minimum lease obligations 57,066 Less: Amount representing interest (1) (48,752 ) Present value of net minimum lease payments (2) $ 8,314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si>
  <si>
    <t>ORGANIZATION (Details) $ / shares in Units, $ in Thousands</t>
  </si>
  <si>
    <t>Feb. 13, 2018USD ($)shares</t>
  </si>
  <si>
    <t>Jul. 14, 2017USD ($)shares</t>
  </si>
  <si>
    <t>Jul. 31, 2014USD ($)shares</t>
  </si>
  <si>
    <t>Apr. 02, 2014USD ($)shares</t>
  </si>
  <si>
    <t>Jun. 30, 2018USD ($)propertyinvestmentsubsidiaryshares</t>
  </si>
  <si>
    <t>Jun. 30, 2017USD ($)</t>
  </si>
  <si>
    <t>Dec. 31, 2017USD ($)shares</t>
  </si>
  <si>
    <t>Aug. 11, 2014USD ($)shares</t>
  </si>
  <si>
    <t>Aug. 10, 2017shares</t>
  </si>
  <si>
    <t>Nov. 14, 2013shares</t>
  </si>
  <si>
    <t>Jul. 03, 2013$ / sharesshares</t>
  </si>
  <si>
    <t>Organizational Structure [Line Items]</t>
  </si>
  <si>
    <t>Partnership interest in Operating Partnership</t>
  </si>
  <si>
    <t>0.10%</t>
  </si>
  <si>
    <t>Partnership interest in the Operating Partnership and is its sole limited partner</t>
  </si>
  <si>
    <t>99.90%</t>
  </si>
  <si>
    <t>Number of wholly owned subsidiaries | subsidiary</t>
  </si>
  <si>
    <t>Number of investments in an unconsolidated entity | investment</t>
  </si>
  <si>
    <t>Number of investments in equity securities | investment</t>
  </si>
  <si>
    <t>Proceeds from issuance of common stock | $</t>
  </si>
  <si>
    <t>Proceeds from issuance of common stock, dividend reinvestment plan | $</t>
  </si>
  <si>
    <t>Issuance of common stock | $</t>
  </si>
  <si>
    <t>Private Placement</t>
  </si>
  <si>
    <t>IPO</t>
  </si>
  <si>
    <t>Common Stock | Class A</t>
  </si>
  <si>
    <t>Shares, dividend reinvestment plan (in shares)</t>
  </si>
  <si>
    <t>Common Stock | Class T</t>
  </si>
  <si>
    <t>Common Stock | Private Placement</t>
  </si>
  <si>
    <t>Common Stock | IPO</t>
  </si>
  <si>
    <t>Shares registered in primary offering (in shares)</t>
  </si>
  <si>
    <t>Shares registered for sale under dividend reinvestment plan (in shares)</t>
  </si>
  <si>
    <t>Common Stock | IPO | Class A</t>
  </si>
  <si>
    <t>Common Stock | IPO | Class T</t>
  </si>
  <si>
    <t>Common Stock | IPO | Maximum</t>
  </si>
  <si>
    <t>Stock offering, shares authorized for issuance (in shares)</t>
  </si>
  <si>
    <t>Common Stock | Follow-on Offering | Maximum</t>
  </si>
  <si>
    <t>Hotel</t>
  </si>
  <si>
    <t>Number of real estate properties | property</t>
  </si>
  <si>
    <t>Office Building</t>
  </si>
  <si>
    <t>Apartment Building</t>
  </si>
  <si>
    <t>Retail Property</t>
  </si>
  <si>
    <t>KBS Capital Advisors LLC</t>
  </si>
  <si>
    <t>Common stock, purchase price per share | $ / shares</t>
  </si>
  <si>
    <t>Willowbrook Capital Group LLC | Common Stock | Private Placement | Class A</t>
  </si>
  <si>
    <t>SUMMARY OF SIGNIFICANT ACCOUNTING POLICIES (Narrative) (Details)</t>
  </si>
  <si>
    <t>Jun. 30, 2018$ / shares</t>
  </si>
  <si>
    <t>Jun. 30, 2017$ / shares</t>
  </si>
  <si>
    <t>Jun. 30, 2018segment$ / shares</t>
  </si>
  <si>
    <t>Summary of Significant Accounting Policies [Line Items]</t>
  </si>
  <si>
    <t>Number of reportable segments | segment</t>
  </si>
  <si>
    <t>Distribution rate per share per day, declared (in dollars per share)</t>
  </si>
  <si>
    <t>Dividend Paid</t>
  </si>
  <si>
    <t>Distributions declared per common share (in dollars per share)</t>
  </si>
  <si>
    <t>SUMMARY OF SIGNIFICANT ACCOUNTING POLICIES (Stock Dividends) (Details)</t>
  </si>
  <si>
    <t>Jun. 30, 2018shares</t>
  </si>
  <si>
    <t>Jun. 30, 2017shares</t>
  </si>
  <si>
    <t>Amount Declared per Share Outstanding</t>
  </si>
  <si>
    <t>Total Shares Issued (in shares)</t>
  </si>
  <si>
    <t>SUMMARY OF SIGNIFICANT ACCOUNTING POLICIES (EPS Two-class Method) (Details) - USD ($) $ / shares in Units, $ in Thousands</t>
  </si>
  <si>
    <t>Earnings Per Share, Basic, by Common Class, Including Two Class Method [Line Items]</t>
  </si>
  <si>
    <t>Undistributed net loss attributable to common stockholders</t>
  </si>
  <si>
    <t>Less: Common Stock cash distributions declared</t>
  </si>
  <si>
    <t>REAL ESTATE (Narrative) (Details)</t>
  </si>
  <si>
    <t>Jun. 30, 2018property</t>
  </si>
  <si>
    <t>Real Estate Properties [Line Items]</t>
  </si>
  <si>
    <t>Number of real estate properties</t>
  </si>
  <si>
    <t>REAL ESTATE (Schedule of Real Estate Investments) (Details) - USD ($) $ in Thousands</t>
  </si>
  <si>
    <t>Total real estate, cost</t>
  </si>
  <si>
    <t>Accumulated depreciation and amortization</t>
  </si>
  <si>
    <t>Total real estate, net</t>
  </si>
  <si>
    <t>Springmaid Beach Resort</t>
  </si>
  <si>
    <t>Date Originated</t>
  </si>
  <si>
    <t>Dec. 30,
		2014</t>
  </si>
  <si>
    <t>Ownership %</t>
  </si>
  <si>
    <t>90.00%</t>
  </si>
  <si>
    <t>Q&amp;C Hotel</t>
  </si>
  <si>
    <t>Dec. 17,
		2015</t>
  </si>
  <si>
    <t>2200 Paseo Verde</t>
  </si>
  <si>
    <t>Dec. 23,
		2015</t>
  </si>
  <si>
    <t>100.00%</t>
  </si>
  <si>
    <t>Lincoln Court</t>
  </si>
  <si>
    <t>May 20,
		2016</t>
  </si>
  <si>
    <t>Lofts at NoHo Commons</t>
  </si>
  <si>
    <t>Nov. 16,
		2016</t>
  </si>
  <si>
    <t>210 West 31st Street</t>
  </si>
  <si>
    <t>Dec. 1,
		2016</t>
  </si>
  <si>
    <t>80.00%</t>
  </si>
  <si>
    <t>Capital lease obligations</t>
  </si>
  <si>
    <t>Oakland City Center</t>
  </si>
  <si>
    <t>Aug. 18,
		2017</t>
  </si>
  <si>
    <t>Madison Square</t>
  </si>
  <si>
    <t>Oct. 3,
		2017</t>
  </si>
  <si>
    <t>Land</t>
  </si>
  <si>
    <t>Land | Springmaid Beach Resort</t>
  </si>
  <si>
    <t>Land | Q&amp;C Hotel</t>
  </si>
  <si>
    <t>Land | 2200 Paseo Verde</t>
  </si>
  <si>
    <t>Land | Lincoln Court</t>
  </si>
  <si>
    <t>Land | Lofts at NoHo Commons</t>
  </si>
  <si>
    <t>Land | 210 West 31st Street</t>
  </si>
  <si>
    <t>Land | Oakland City Center</t>
  </si>
  <si>
    <t>Land | Madison Square</t>
  </si>
  <si>
    <t>Buildings and improvements</t>
  </si>
  <si>
    <t>Construction in progress</t>
  </si>
  <si>
    <t>Buildings and Improvements</t>
  </si>
  <si>
    <t>Buildings and Improvements | Springmaid Beach Resort</t>
  </si>
  <si>
    <t>Buildings and Improvements | Q&amp;C Hotel</t>
  </si>
  <si>
    <t>Buildings and Improvements | 2200 Paseo Verde</t>
  </si>
  <si>
    <t>Buildings and Improvements | Lincoln Court</t>
  </si>
  <si>
    <t>Buildings and Improvements | Lofts at NoHo Commons</t>
  </si>
  <si>
    <t>Buildings and Improvements | 210 West 31st Street</t>
  </si>
  <si>
    <t>Buildings and Improvements | Oakland City Center</t>
  </si>
  <si>
    <t>Buildings and Improvements | Madison Square</t>
  </si>
  <si>
    <t>Tenant origination and absorption costs</t>
  </si>
  <si>
    <t>Tenant origination and absorption costs | Springmaid Beach Resort</t>
  </si>
  <si>
    <t>Tenant origination and absorption costs | Q&amp;C Hotel</t>
  </si>
  <si>
    <t>Tenant origination and absorption costs | 2200 Paseo Verde</t>
  </si>
  <si>
    <t>Tenant origination and absorption costs | Lincoln Court</t>
  </si>
  <si>
    <t>Tenant origination and absorption costs | Lofts at NoHo Commons</t>
  </si>
  <si>
    <t>Tenant origination and absorption costs | 210 West 31st Street</t>
  </si>
  <si>
    <t>Tenant origination and absorption costs | Oakland City Center</t>
  </si>
  <si>
    <t>Tenant origination and absorption costs | Madison Square</t>
  </si>
  <si>
    <t>REAL ESTATE (Office Property) (Details) $ in Thousands</t>
  </si>
  <si>
    <t>Jun. 30, 2018USD ($)ft²property</t>
  </si>
  <si>
    <t>Net rentable area | ft²</t>
  </si>
  <si>
    <t>Percentage of portfolio occupied</t>
  </si>
  <si>
    <t>72.00%</t>
  </si>
  <si>
    <t>Rental income</t>
  </si>
  <si>
    <t>Tenant reimbursements and other income</t>
  </si>
  <si>
    <t>Operating, maintenance, and management</t>
  </si>
  <si>
    <t>Real estate taxes and insurance</t>
  </si>
  <si>
    <t>Accounting Standards Update 2014-09 | Difference between Revenue Guidance in Effect before and after Topic 606</t>
  </si>
  <si>
    <t>Revenue, Initial Application Period Cumulative Effect Transition [Line Items]</t>
  </si>
  <si>
    <t>Other operating income and tenant reimbursements</t>
  </si>
  <si>
    <t>REAL ESTATE (Operating Leases) (Details) - USD ($) $ in Thousands</t>
  </si>
  <si>
    <t>Deferred rent recognized</t>
  </si>
  <si>
    <t>Deferred rent receivables</t>
  </si>
  <si>
    <t>Incentive to lessee</t>
  </si>
  <si>
    <t>Other Liabilities</t>
  </si>
  <si>
    <t>Security deposit liability</t>
  </si>
  <si>
    <t>Maximum</t>
  </si>
  <si>
    <t>Operating lease, term</t>
  </si>
  <si>
    <t>10 years 2 months 12 days</t>
  </si>
  <si>
    <t>Weighted Average</t>
  </si>
  <si>
    <t>3 years 10 months 24 days</t>
  </si>
  <si>
    <t>REAL ESTATE (Future Minimum Rental Income) (Details) $ in Thousands</t>
  </si>
  <si>
    <t>Jun. 30, 2018USD ($)</t>
  </si>
  <si>
    <t>July 1, 2018 through December 31, 2018</t>
  </si>
  <si>
    <t>Thereafter</t>
  </si>
  <si>
    <t>Future minimum rental income</t>
  </si>
  <si>
    <t>REAL ESTATE (Highes Tenant Industry Concentrations - Greater than 10% of Annual Base Rent) (Details) $ in Thousands</t>
  </si>
  <si>
    <t>Jun. 30, 2018USD ($)tenant</t>
  </si>
  <si>
    <t>Concentration Risk [Line Items]</t>
  </si>
  <si>
    <t>Number of Tenants | tenant</t>
  </si>
  <si>
    <t>Annualized Base Rent | $</t>
  </si>
  <si>
    <t>Percentage of Annualized Base Rent</t>
  </si>
  <si>
    <t>52.30%</t>
  </si>
  <si>
    <t>Legal Services</t>
  </si>
  <si>
    <t>15.30%</t>
  </si>
  <si>
    <t>Public Administration (Government)</t>
  </si>
  <si>
    <t>13.60%</t>
  </si>
  <si>
    <t>Professional, Scientific and Legal</t>
  </si>
  <si>
    <t>12.70%</t>
  </si>
  <si>
    <t>Finance</t>
  </si>
  <si>
    <t>10.70%</t>
  </si>
  <si>
    <t>REAL ESTATE (Hotel Revenue and Expenses) (Details) - USD ($) $ in Thousands</t>
  </si>
  <si>
    <t>Hotel revenues:</t>
  </si>
  <si>
    <t>Hotel expenses:</t>
  </si>
  <si>
    <t>General and administrative</t>
  </si>
  <si>
    <t>Room</t>
  </si>
  <si>
    <t>Food, beverage and convention services</t>
  </si>
  <si>
    <t>Campground</t>
  </si>
  <si>
    <t>Other</t>
  </si>
  <si>
    <t>Sales and marketing</t>
  </si>
  <si>
    <t>Repairs and maintenance</t>
  </si>
  <si>
    <t>Utilities</t>
  </si>
  <si>
    <t>Property taxes and insurance</t>
  </si>
  <si>
    <t>REAL ESTATE (Contract Liability) (Details) - USD ($) $ in Thousands</t>
  </si>
  <si>
    <t>Contract liability</t>
  </si>
  <si>
    <t>Amounts included in contract liability at the beginning of the period</t>
  </si>
  <si>
    <t>REAL ESTATE (Apartment Property) (Details) $ in Thousands</t>
  </si>
  <si>
    <t>Jun. 30, 2018USD ($)unitproperty</t>
  </si>
  <si>
    <t>Number of units in real estate property | unit</t>
  </si>
  <si>
    <t>Percentage of real estate portfolio occupied</t>
  </si>
  <si>
    <t>94.00%</t>
  </si>
  <si>
    <t>REAL ESTATE (Geographic Concentration Risk) (Details)</t>
  </si>
  <si>
    <t>Concentration risk, percentage</t>
  </si>
  <si>
    <t>Assets, Total | California</t>
  </si>
  <si>
    <t>53.20%</t>
  </si>
  <si>
    <t>Assets, Total | New York</t>
  </si>
  <si>
    <t>11.4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TENANT ORIGINATION AND ABSORPTION COSTS, ABOVE-MARKET LEASE ASSETS AND BELOW-MARKET LEASE LIABILITIES (Narrative) (Details) - USD ($) $ in Thousands</t>
  </si>
  <si>
    <t>Tenant Origination and Absorption Costs, Above-Market Lease Assets and Below-Market Lease Liabilities [Line Items]</t>
  </si>
  <si>
    <t>Remaining amortization period</t>
  </si>
  <si>
    <t>31 years 9 months 18 days</t>
  </si>
  <si>
    <t>Housing Subsidy Intangible Asset</t>
  </si>
  <si>
    <t>Property Tax Abatement Intangible Asset</t>
  </si>
  <si>
    <t>Property Tax Abatement Intangible Asset | Minimum</t>
  </si>
  <si>
    <t>8 months 12 days</t>
  </si>
  <si>
    <t>Property Tax Abatement Intangible Asset | Maximum</t>
  </si>
  <si>
    <t>6 years 7 months 6 days</t>
  </si>
  <si>
    <t>Prepaid Expenses and Other Assets</t>
  </si>
  <si>
    <t>Intangible assets</t>
  </si>
  <si>
    <t>Unamortized tax abatement intangible asset</t>
  </si>
  <si>
    <t>REAL ESTATE LOAN RECEIVABLE (Schedule of Real Estate Loans Receivable) (Details) $ in Thousands</t>
  </si>
  <si>
    <t>Dec. 31, 2017USD ($)loan</t>
  </si>
  <si>
    <t>Accounts, Notes, Loans and Financing Receivable [Line Items]</t>
  </si>
  <si>
    <t>Number of real estate loans receivable | loan</t>
  </si>
  <si>
    <t>Book Value</t>
  </si>
  <si>
    <t>Office Building | 655 Summer Street First Mortgage | Mortgage</t>
  </si>
  <si>
    <t>Sep. 4,
		2014</t>
  </si>
  <si>
    <t>Outstanding Principal Balance</t>
  </si>
  <si>
    <t>Contractual Interest Rate</t>
  </si>
  <si>
    <t>9.25%</t>
  </si>
  <si>
    <t>REAL ESTATE LOAN RECEIVABLE (Schedule of Activity Related to Real Estate Loans Receivable) (Details) $ in Thousands</t>
  </si>
  <si>
    <t>Real Estate Loans Receivable [Roll Forward]</t>
  </si>
  <si>
    <t>Real estate loan receivable - December 31, 2017</t>
  </si>
  <si>
    <t>Principal repayment</t>
  </si>
  <si>
    <t>Real estate loan receivable - June 30, 2018</t>
  </si>
  <si>
    <t>REAL ESTATE LOAN RECEIVABLE (Schedule of Interest Income from Real Estate Loans Receivable) (Details) - USD ($) $ in Thousands</t>
  </si>
  <si>
    <t>Contractual interest income</t>
  </si>
  <si>
    <t>Amortization of closing costs and origination fees, net</t>
  </si>
  <si>
    <t>REAL ESTATE EQUITY SECURITIES (Narrative) (Details) - Franklin Street Properties Corp. $ in Millions</t>
  </si>
  <si>
    <t>Jun. 30, 2018USD ($)shares</t>
  </si>
  <si>
    <t>Schedule of Available-for-sale Securities [Line Items]</t>
  </si>
  <si>
    <t>Cost basis | $</t>
  </si>
  <si>
    <t>Available-for-sale Securities</t>
  </si>
  <si>
    <t>Shares purchased | shares</t>
  </si>
  <si>
    <t>REAL ESTATE EQUITY SECURITIES (Schedule of Activity of Real Estate Securities) (Details) $ in Thousands</t>
  </si>
  <si>
    <t>Available-for-sale Securities [Roll Forward]</t>
  </si>
  <si>
    <t>Real estate securities, Amortized Cost Basis</t>
  </si>
  <si>
    <t>Real estate securities, Unrealized Gain</t>
  </si>
  <si>
    <t>Real estate securities, Total</t>
  </si>
  <si>
    <t>Acquisition of real estate equity securities</t>
  </si>
  <si>
    <t>Acquisition fee to affiliate and purchase commission</t>
  </si>
  <si>
    <t>Unrealized change in market value of real estate equity securities</t>
  </si>
  <si>
    <t>INVESTMENT IN UNCONSOLIDATED ENTITY (Details) $ in Thousands, € in Millions</t>
  </si>
  <si>
    <t>Jun. 28, 2016USD ($)</t>
  </si>
  <si>
    <t>Jun. 28, 2016EUR (€)</t>
  </si>
  <si>
    <t>Schedule of Equity Method Investments [Line Items]</t>
  </si>
  <si>
    <t>Real Estate Joint Venture | Industrial</t>
  </si>
  <si>
    <t>Current capacity</t>
  </si>
  <si>
    <t>Amount outstanding</t>
  </si>
  <si>
    <t>Ownership interest</t>
  </si>
  <si>
    <t>5.00%</t>
  </si>
  <si>
    <t>Investments in unconsolidated joint ventures</t>
  </si>
  <si>
    <t>Amortization of acquisition costs</t>
  </si>
  <si>
    <t>NOTES PAYABLE (Schedule of Notes Payable) (Details) - USD ($) $ in Thousands</t>
  </si>
  <si>
    <t>Debt Instrument [Line Items]</t>
  </si>
  <si>
    <t>Total notes payable principal outstanding</t>
  </si>
  <si>
    <t>Deferred financing costs, net</t>
  </si>
  <si>
    <t>Total notes payable, net</t>
  </si>
  <si>
    <t>Mortgage | Springmaid Beach Resort Mortgage Loan</t>
  </si>
  <si>
    <t>Effective Interest Rate</t>
  </si>
  <si>
    <t>4.98%</t>
  </si>
  <si>
    <t>Mortgage | Springmaid Beach Resort Mortgage Loan | One-month LIBOR</t>
  </si>
  <si>
    <t>3.00%</t>
  </si>
  <si>
    <t>Mortgage | Q&amp;C Hotel Mortgage Loan</t>
  </si>
  <si>
    <t>5.23%</t>
  </si>
  <si>
    <t>Mortgage | Q&amp;C Hotel Mortgage Loan | One-month LIBOR</t>
  </si>
  <si>
    <t>3.25%</t>
  </si>
  <si>
    <t>Mortgage | 2200 Paseo Verde Mortgage Loan</t>
  </si>
  <si>
    <t>4.23%</t>
  </si>
  <si>
    <t>Mortgage | 2200 Paseo Verde Mortgage Loan | Secured Debt</t>
  </si>
  <si>
    <t>Unused borrowing capacity, amount</t>
  </si>
  <si>
    <t>Mortgage | 2200 Paseo Verde Mortgage Loan | Secured Debt | Beginning August 1, 2019</t>
  </si>
  <si>
    <t>Periodic payment</t>
  </si>
  <si>
    <t>Mortgage | 2200 Paseo Verde Mortgage Loan | One-month LIBOR</t>
  </si>
  <si>
    <t>2.25%</t>
  </si>
  <si>
    <t>Mortgage | Lincoln Court Mortgage Loan</t>
  </si>
  <si>
    <t>3.84%</t>
  </si>
  <si>
    <t>Mortgage | Lincoln Court Mortgage Loan | One-month LIBOR</t>
  </si>
  <si>
    <t>1.75%</t>
  </si>
  <si>
    <t>Mortgage | Lofts at NoHo Commons Mortgage Loan</t>
  </si>
  <si>
    <t>4.66%</t>
  </si>
  <si>
    <t>Mortgage | Lofts at NoHo Commons Mortgage Loan | One-month LIBOR</t>
  </si>
  <si>
    <t>2.66%</t>
  </si>
  <si>
    <t>Mortgage | 210 West 31st Street Mortgage Loan</t>
  </si>
  <si>
    <t>7.48%</t>
  </si>
  <si>
    <t>Mortgage | 210 West 31st Street Mortgage Loan | Secured Debt</t>
  </si>
  <si>
    <t>Mortgage | 210 West 31st Street Mortgage Loan | One-month LIBOR</t>
  </si>
  <si>
    <t>5.50%</t>
  </si>
  <si>
    <t>Mortgage | Oakland City Center Mortgage Loan</t>
  </si>
  <si>
    <t>3.73%</t>
  </si>
  <si>
    <t>Amortization schedule of mortgage loans on real estate</t>
  </si>
  <si>
    <t>30 years</t>
  </si>
  <si>
    <t>6.00%</t>
  </si>
  <si>
    <t>Mortgage | Oakland City Center Mortgage Loan | Secured Debt</t>
  </si>
  <si>
    <t>Mortgage | Oakland City Center Mortgage Loan | One-month LIBOR</t>
  </si>
  <si>
    <t>Mortgage | Madison Square Mortgage Loan</t>
  </si>
  <si>
    <t>6.12%</t>
  </si>
  <si>
    <t>Mortgage | Madison Square Mortgage Loan | One-month LIBOR</t>
  </si>
  <si>
    <t>4.05%</t>
  </si>
  <si>
    <t>Mortgage | Grace Court Mortgage Loan | Maximum</t>
  </si>
  <si>
    <t>5.05%</t>
  </si>
  <si>
    <t>Mortgage | Grace Court Mortgage Loan | Secured Debt</t>
  </si>
  <si>
    <t>NOTES PAYABLE (Narrative) (Details) - USD ($) $ in Thousands</t>
  </si>
  <si>
    <t>Derivative [Line Items]</t>
  </si>
  <si>
    <t>Interest payable</t>
  </si>
  <si>
    <t>Interest Rate Cap</t>
  </si>
  <si>
    <t>Unrealized gain (loss) on derivative instruments</t>
  </si>
  <si>
    <t>NOTES PAYABLE (Schedule of Maturities) (Details) - USD ($) $ in Thousands</t>
  </si>
  <si>
    <t>DERIVATIVE INSTRUMENTS (Details)</t>
  </si>
  <si>
    <t>Jun. 30, 2018USD ($)instrument</t>
  </si>
  <si>
    <t>Dec. 31, 2017USD ($)</t>
  </si>
  <si>
    <t>Fair Value of Asset</t>
  </si>
  <si>
    <t>Number of Instruments Held | instrument</t>
  </si>
  <si>
    <t>Interest Rate Cap | One-month LIBOR</t>
  </si>
  <si>
    <t>Reference Rate</t>
  </si>
  <si>
    <t>Interest Rate Cap | Prepaid Expenses and Other Assets</t>
  </si>
  <si>
    <t>Notional Value</t>
  </si>
  <si>
    <t>Interest Rate Cap 1 | One-month LIBOR</t>
  </si>
  <si>
    <t>Interest Rate Cap 1 | Prepaid Expenses and Other Assets</t>
  </si>
  <si>
    <t>Interest Rate Cap 2 | One-month LIBOR</t>
  </si>
  <si>
    <t>Interest Rate Cap 2 | Prepaid Expenses and Other Assets</t>
  </si>
  <si>
    <t>Interest Rate Cap 3 | One-month LIBOR</t>
  </si>
  <si>
    <t>Interest Rate Cap 3 | Prepaid Expenses and Other Assets</t>
  </si>
  <si>
    <t>Interest Rate Cap 4 | One-month LIBOR</t>
  </si>
  <si>
    <t>Interest Rate Cap 4 | Prepaid Expenses and Other Assets</t>
  </si>
  <si>
    <t>Foreign currency forward contract | General and Administrative Expense</t>
  </si>
  <si>
    <t>Foreign currency gain</t>
  </si>
  <si>
    <t>Foreign currency forward contract | Not Designated as Hedging Instrument</t>
  </si>
  <si>
    <t>Strike Price</t>
  </si>
  <si>
    <t>Foreign currency forward contract | Other Liabilities</t>
  </si>
  <si>
    <t>Derivative liability</t>
  </si>
  <si>
    <t>FAIR VALUE DISCLOSURES (Schedule of Face Value, Carrying Amounts and Fair Value) (Details) - USD ($) $ in Thousands</t>
  </si>
  <si>
    <t>Fair Value, Balance Sheet Grouping, Financial Statement Captions [Line Items]</t>
  </si>
  <si>
    <t>Real estate loans receivable, Face Value</t>
  </si>
  <si>
    <t>Notes payable, Face Value</t>
  </si>
  <si>
    <t>Carrying Amount</t>
  </si>
  <si>
    <t>Real estate loans receivable, Value</t>
  </si>
  <si>
    <t>Notes payable, Value</t>
  </si>
  <si>
    <t>Fair Value</t>
  </si>
  <si>
    <t>FAIR VALUE DISCLOSURES (Schedule of Assets and Liabilities at Fair Value) (Details) - Recurring Basis: $ in Thousands</t>
  </si>
  <si>
    <t>Fair Value, Assets and Liabilities Measured on Recurring and Nonrecurring Basis [Line Items]</t>
  </si>
  <si>
    <t>Asset derivatives - interest rate caps</t>
  </si>
  <si>
    <t>Liability derivative - foreign currency forward contract</t>
  </si>
  <si>
    <t>Quoted Prices in Active Markets for Identical Assets (Level 1)</t>
  </si>
  <si>
    <t>Significant Other Observable Inputs (Level 2)</t>
  </si>
  <si>
    <t>Significant Unobservable Inputs (Level 3)</t>
  </si>
  <si>
    <t>RELATED PARTY TRANSACTIONS (Narrative) (Details) - USD ($) $ in Thousands</t>
  </si>
  <si>
    <t>Related Party Transaction [Line Items]</t>
  </si>
  <si>
    <t>Term of advisory agreement</t>
  </si>
  <si>
    <t>1 year</t>
  </si>
  <si>
    <t>Period of termination notice</t>
  </si>
  <si>
    <t>60 days</t>
  </si>
  <si>
    <t>Offering costs (other than selling commissions and dealer manager fees)</t>
  </si>
  <si>
    <t>Selling commissions and dealer manager fees</t>
  </si>
  <si>
    <t>Organization and offering costs incurred by related party</t>
  </si>
  <si>
    <t>Due to officers or stockholders</t>
  </si>
  <si>
    <t>Other organization and offering costs</t>
  </si>
  <si>
    <t>KBS Capital Advisors LLC | IPO | Minimum</t>
  </si>
  <si>
    <t>Percent of aggregate gross proceeds</t>
  </si>
  <si>
    <t>15.00%</t>
  </si>
  <si>
    <t>Reimbursable offering costs determination, gross offering costs, percentage</t>
  </si>
  <si>
    <t>1.00%</t>
  </si>
  <si>
    <t>KBS Capital Advisors LLC | Follow-on Offering</t>
  </si>
  <si>
    <t>KBS Capital Advisors LLC | Follow-on Offering | Minimum</t>
  </si>
  <si>
    <t>KBS Capital Advisors LLC | Property Insurance Rebate</t>
  </si>
  <si>
    <t>Incurred</t>
  </si>
  <si>
    <t>RELATED PARTY TRANSACTIONS (Related-party Costs) (Details) - USD ($) $ in Thousands</t>
  </si>
  <si>
    <t>Payable as of</t>
  </si>
  <si>
    <t>Payment for administrative fees</t>
  </si>
  <si>
    <t>Advisor and Dealer Manager</t>
  </si>
  <si>
    <t>Advisor and Dealer Manager | Asset management fees</t>
  </si>
  <si>
    <t>Expenses</t>
  </si>
  <si>
    <t>Advisor and Dealer Manager | Reimbursable operating expenses</t>
  </si>
  <si>
    <t>Advisor and Dealer Manager | Acquisition fees</t>
  </si>
  <si>
    <t>Advisor and Dealer Manager | Sales commissions</t>
  </si>
  <si>
    <t>Advisor and Dealer Manager | Dealer manager fees</t>
  </si>
  <si>
    <t>Advisor and Dealer Manager | Stockholder servicing fees</t>
  </si>
  <si>
    <t>Advisor and Dealer Manager | Reimbursable other offering costs</t>
  </si>
  <si>
    <t>COMMITMENTS AND CONTINGENCIES (Details) - USD ($) $ in Thousands</t>
  </si>
  <si>
    <t>Lease Obligations</t>
  </si>
  <si>
    <t>Total expected minimum lease obligations</t>
  </si>
  <si>
    <t>Less: Amount representing interest</t>
  </si>
  <si>
    <t>Present value of net minimum lease payments</t>
  </si>
  <si>
    <t>Springmaid Beach Resort | Doubletree Management LLC</t>
  </si>
  <si>
    <t>Loss Contingencies [Line Items]</t>
  </si>
  <si>
    <t>Base fee as percentage of total operating revenue in year one</t>
  </si>
  <si>
    <t>2.50%</t>
  </si>
  <si>
    <t>Base fee as percentage of total operating revenue in year two</t>
  </si>
  <si>
    <t>2.75%</t>
  </si>
  <si>
    <t>Base fee as percentage of total operating revenue, thereafter</t>
  </si>
  <si>
    <t>Management fee as percent of any campground revenue</t>
  </si>
  <si>
    <t>2.00%</t>
  </si>
  <si>
    <t>Incentive fee as percent of operating cash flow</t>
  </si>
  <si>
    <t>Percent of total investments</t>
  </si>
  <si>
    <t>12.00%</t>
  </si>
  <si>
    <t>Brand services fee as percent of total room revenue</t>
  </si>
  <si>
    <t>4.00%</t>
  </si>
  <si>
    <t>Fees incurred to management agreement</t>
  </si>
  <si>
    <t>Q&amp;C Hotel | Encore Hospitality, LLC</t>
  </si>
  <si>
    <t>Management agreement, extension period</t>
  </si>
  <si>
    <t>5 years</t>
  </si>
  <si>
    <t>Base fee as percentage of gross revenue</t>
  </si>
  <si>
    <t>Q&amp;C Hotel | Encore Hospitality, LLC | Direct Costs of Hotels</t>
  </si>
  <si>
    <t>Management agreement, fees accrued</t>
  </si>
  <si>
    <t>Q&amp;C Hotel | Marriott International</t>
  </si>
  <si>
    <t>Brand services fee as percent of total room revenue, after three years</t>
  </si>
  <si>
    <t>Monthly marketing fund contribution fees as percent of gross room sales</t>
  </si>
  <si>
    <t>1.50%</t>
  </si>
  <si>
    <t>SUBSEQUENT EVENTS (Offering and Distributions) (Details) $ / shares in Units, $ in Thousands</t>
  </si>
  <si>
    <t>Aug. 09, 2018$ / shares</t>
  </si>
  <si>
    <t>Aug. 02, 2018shares</t>
  </si>
  <si>
    <t>Aug. 01, 2018USD ($)</t>
  </si>
  <si>
    <t>Jul. 13, 2018$ / shares</t>
  </si>
  <si>
    <t>Jul. 05, 2018shares</t>
  </si>
  <si>
    <t>Jul. 03, 2018USD ($)</t>
  </si>
  <si>
    <t>May 10, 2018</t>
  </si>
  <si>
    <t>Jul. 31, 2018$ / shares</t>
  </si>
  <si>
    <t>Jun. 30, 2018USD ($)$ / sharesshares</t>
  </si>
  <si>
    <t>Jun. 30, 2017USD ($)$ / sharesshares</t>
  </si>
  <si>
    <t>Aug. 07, 2018USD ($)shares</t>
  </si>
  <si>
    <t>Subsequent Event [Line Items]</t>
  </si>
  <si>
    <t>Dividends, common stock | $</t>
  </si>
  <si>
    <t>Distribution rate per share per day, declared (in dollars per share) | $ / shares</t>
  </si>
  <si>
    <t>Amount declared per share outstanding</t>
  </si>
  <si>
    <t>Dividends Issued</t>
  </si>
  <si>
    <t>Class A | Common Stock</t>
  </si>
  <si>
    <t>Class T | Common Stock</t>
  </si>
  <si>
    <t>Subsequent Event | Dividend Paid</t>
  </si>
  <si>
    <t>Subsequent Event | Dividends Issued</t>
  </si>
  <si>
    <t>Subsequent Event | Dividend Declared</t>
  </si>
  <si>
    <t>Subsequent Event | Common Stock</t>
  </si>
  <si>
    <t>Subsequent Event | Class A</t>
  </si>
  <si>
    <t>Subsequent Event | Class 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000_);_(&quot;$ &quot;(#,##0.00000000)" numFmtId="166"/>
    <numFmt formatCode="_(&quot;$ &quot;#,##0.000_);_(&quot;$ &quot;(#,##0.000)" numFmtId="167"/>
    <numFmt formatCode="#,##0.000_);(#,##0.000)" numFmtId="168"/>
    <numFmt formatCode="#,##0.000000_);(#,##0.00000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6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7853044</v>
      </c>
    </row>
    <row r="16" spans="1:3">
      <c r="A16" s="4" t="s">
        <v>23</v>
      </c>
    </row>
    <row r="17" spans="1:3">
      <c r="A17" s="3" t="s">
        <v>4</v>
      </c>
    </row>
    <row r="18" spans="1:3">
      <c r="A18" s="4" t="s">
        <v>22</v>
      </c>
      <c r="C18" s="5" t="n">
        <v>11980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9187</v>
      </c>
      <c r="C3" s="7" t="n">
        <v>530440</v>
      </c>
    </row>
    <row r="4" spans="1:3">
      <c r="A4" s="4" t="s">
        <v>28</v>
      </c>
      <c r="B4" s="5" t="n">
        <v>7300</v>
      </c>
      <c r="C4" s="5" t="n">
        <v>0</v>
      </c>
    </row>
    <row r="5" spans="1:3">
      <c r="A5" s="4" t="s">
        <v>29</v>
      </c>
      <c r="B5" s="5" t="n">
        <v>0</v>
      </c>
      <c r="C5" s="5" t="n">
        <v>3500</v>
      </c>
    </row>
    <row r="6" spans="1:3">
      <c r="A6" s="4" t="s">
        <v>30</v>
      </c>
      <c r="B6" s="5" t="n">
        <v>536487</v>
      </c>
      <c r="C6" s="5" t="n">
        <v>533940</v>
      </c>
    </row>
    <row r="7" spans="1:3">
      <c r="A7" s="4" t="s">
        <v>31</v>
      </c>
      <c r="B7" s="5" t="n">
        <v>27134</v>
      </c>
      <c r="C7" s="5" t="n">
        <v>29031</v>
      </c>
    </row>
    <row r="8" spans="1:3">
      <c r="A8" s="4" t="s">
        <v>32</v>
      </c>
      <c r="B8" s="5" t="n">
        <v>7056</v>
      </c>
      <c r="C8" s="5" t="n">
        <v>6022</v>
      </c>
    </row>
    <row r="9" spans="1:3">
      <c r="A9" s="4" t="s">
        <v>33</v>
      </c>
      <c r="B9" s="5" t="n">
        <v>2732</v>
      </c>
      <c r="C9" s="5" t="n">
        <v>2698</v>
      </c>
    </row>
    <row r="10" spans="1:3">
      <c r="A10" s="4" t="s">
        <v>34</v>
      </c>
      <c r="B10" s="5" t="n">
        <v>6241</v>
      </c>
      <c r="C10" s="5" t="n">
        <v>3265</v>
      </c>
    </row>
    <row r="11" spans="1:3">
      <c r="A11" s="4" t="s">
        <v>35</v>
      </c>
      <c r="B11" s="5" t="n">
        <v>74</v>
      </c>
      <c r="C11" s="5" t="n">
        <v>83</v>
      </c>
    </row>
    <row r="12" spans="1:3">
      <c r="A12" s="4" t="s">
        <v>36</v>
      </c>
      <c r="B12" s="5" t="n">
        <v>8231</v>
      </c>
      <c r="C12" s="5" t="n">
        <v>7476</v>
      </c>
    </row>
    <row r="13" spans="1:3">
      <c r="A13" s="4" t="s">
        <v>37</v>
      </c>
      <c r="B13" s="5" t="n">
        <v>587955</v>
      </c>
      <c r="C13" s="5" t="n">
        <v>582515</v>
      </c>
    </row>
    <row r="14" spans="1:3">
      <c r="A14" s="3" t="s">
        <v>38</v>
      </c>
    </row>
    <row r="15" spans="1:3">
      <c r="A15" s="4" t="s">
        <v>39</v>
      </c>
      <c r="B15" s="5" t="n">
        <v>328674</v>
      </c>
      <c r="C15" s="5" t="n">
        <v>328351</v>
      </c>
    </row>
    <row r="16" spans="1:3">
      <c r="A16" s="4" t="s">
        <v>40</v>
      </c>
      <c r="B16" s="5" t="n">
        <v>7357</v>
      </c>
      <c r="C16" s="5" t="n">
        <v>6845</v>
      </c>
    </row>
    <row r="17" spans="1:3">
      <c r="A17" s="4" t="s">
        <v>41</v>
      </c>
      <c r="B17" s="5" t="n">
        <v>1535</v>
      </c>
      <c r="C17" s="5" t="n">
        <v>1862</v>
      </c>
    </row>
    <row r="18" spans="1:3">
      <c r="A18" s="4" t="s">
        <v>42</v>
      </c>
      <c r="B18" s="5" t="n">
        <v>374</v>
      </c>
      <c r="C18" s="5" t="n">
        <v>366</v>
      </c>
    </row>
    <row r="19" spans="1:3">
      <c r="A19" s="4" t="s">
        <v>43</v>
      </c>
      <c r="B19" s="5" t="n">
        <v>8951</v>
      </c>
      <c r="C19" s="5" t="n">
        <v>10783</v>
      </c>
    </row>
    <row r="20" spans="1:3">
      <c r="A20" s="4" t="s">
        <v>44</v>
      </c>
      <c r="B20" s="5" t="n">
        <v>13861</v>
      </c>
      <c r="C20" s="5" t="n">
        <v>12399</v>
      </c>
    </row>
    <row r="21" spans="1:3">
      <c r="A21" s="4" t="s">
        <v>45</v>
      </c>
      <c r="B21" s="5" t="n">
        <v>360752</v>
      </c>
      <c r="C21" s="5" t="n">
        <v>360606</v>
      </c>
    </row>
    <row r="22" spans="1:3">
      <c r="A22" s="4" t="s">
        <v>46</v>
      </c>
      <c r="B22" s="4" t="s">
        <v>47</v>
      </c>
      <c r="C22" s="4" t="s">
        <v>47</v>
      </c>
    </row>
    <row r="23" spans="1:3">
      <c r="A23" s="4" t="s">
        <v>48</v>
      </c>
      <c r="B23" s="5" t="n">
        <v>1846</v>
      </c>
      <c r="C23" s="5" t="n">
        <v>2611</v>
      </c>
    </row>
    <row r="24" spans="1:3">
      <c r="A24" s="3" t="s">
        <v>49</v>
      </c>
    </row>
    <row r="25" spans="1:3">
      <c r="A25" s="4" t="s">
        <v>50</v>
      </c>
      <c r="B25" s="5" t="n">
        <v>0</v>
      </c>
      <c r="C25" s="5" t="n">
        <v>0</v>
      </c>
    </row>
    <row r="26" spans="1:3">
      <c r="A26" s="4" t="s">
        <v>51</v>
      </c>
      <c r="B26" s="5" t="n">
        <v>259191</v>
      </c>
      <c r="C26" s="5" t="n">
        <v>245077</v>
      </c>
    </row>
    <row r="27" spans="1:3">
      <c r="A27" s="4" t="s">
        <v>52</v>
      </c>
      <c r="B27" s="5" t="n">
        <v>-47614</v>
      </c>
      <c r="C27" s="5" t="n">
        <v>-39657</v>
      </c>
    </row>
    <row r="28" spans="1:3">
      <c r="A28" s="4" t="s">
        <v>53</v>
      </c>
      <c r="B28" s="5" t="n">
        <v>134</v>
      </c>
      <c r="C28" s="5" t="n">
        <v>202</v>
      </c>
    </row>
    <row r="29" spans="1:3">
      <c r="A29" s="4" t="s">
        <v>54</v>
      </c>
      <c r="B29" s="5" t="n">
        <v>212005</v>
      </c>
      <c r="C29" s="5" t="n">
        <v>205901</v>
      </c>
    </row>
    <row r="30" spans="1:3">
      <c r="A30" s="4" t="s">
        <v>55</v>
      </c>
      <c r="B30" s="5" t="n">
        <v>13352</v>
      </c>
      <c r="C30" s="5" t="n">
        <v>13397</v>
      </c>
    </row>
    <row r="31" spans="1:3">
      <c r="A31" s="4" t="s">
        <v>56</v>
      </c>
      <c r="B31" s="5" t="n">
        <v>225357</v>
      </c>
      <c r="C31" s="5" t="n">
        <v>219298</v>
      </c>
    </row>
    <row r="32" spans="1:3">
      <c r="A32" s="4" t="s">
        <v>57</v>
      </c>
      <c r="B32" s="5" t="n">
        <v>587955</v>
      </c>
      <c r="C32" s="5" t="n">
        <v>582515</v>
      </c>
    </row>
    <row r="33" spans="1:3">
      <c r="A33" s="4" t="s">
        <v>21</v>
      </c>
    </row>
    <row r="34" spans="1:3">
      <c r="A34" s="3" t="s">
        <v>49</v>
      </c>
    </row>
    <row r="35" spans="1:3">
      <c r="A35" s="4" t="s">
        <v>58</v>
      </c>
      <c r="B35" s="5" t="n">
        <v>176</v>
      </c>
      <c r="C35" s="5" t="n">
        <v>169</v>
      </c>
    </row>
    <row r="36" spans="1:3">
      <c r="A36" s="4" t="s">
        <v>23</v>
      </c>
    </row>
    <row r="37" spans="1:3">
      <c r="A37" s="3" t="s">
        <v>49</v>
      </c>
    </row>
    <row r="38" spans="1:3">
      <c r="A38" s="4" t="s">
        <v>58</v>
      </c>
      <c r="B38" s="7" t="n">
        <v>118</v>
      </c>
      <c r="C38" s="7" t="n">
        <v>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5" t="n">
        <v>10000000</v>
      </c>
      <c r="C3" s="5" t="n">
        <v>10000000</v>
      </c>
    </row>
    <row r="4" spans="1:3">
      <c r="A4" s="4" t="s">
        <v>62</v>
      </c>
      <c r="B4" s="5" t="n">
        <v>0</v>
      </c>
      <c r="C4" s="5" t="n">
        <v>0</v>
      </c>
    </row>
    <row r="5" spans="1:3">
      <c r="A5" s="4" t="s">
        <v>63</v>
      </c>
      <c r="B5" s="5" t="n">
        <v>0</v>
      </c>
      <c r="C5" s="5" t="n">
        <v>0</v>
      </c>
    </row>
    <row r="6" spans="1:3">
      <c r="A6" s="4" t="s">
        <v>21</v>
      </c>
    </row>
    <row r="7" spans="1:3">
      <c r="A7" s="4" t="s">
        <v>64</v>
      </c>
      <c r="B7" s="8" t="n">
        <v>0.01</v>
      </c>
      <c r="C7" s="8" t="n">
        <v>0.01</v>
      </c>
    </row>
    <row r="8" spans="1:3">
      <c r="A8" s="4" t="s">
        <v>65</v>
      </c>
      <c r="B8" s="5" t="n">
        <v>500000000</v>
      </c>
      <c r="C8" s="5" t="n">
        <v>500000000</v>
      </c>
    </row>
    <row r="9" spans="1:3">
      <c r="A9" s="4" t="s">
        <v>66</v>
      </c>
      <c r="B9" s="5" t="n">
        <v>17619873</v>
      </c>
      <c r="C9" s="5" t="n">
        <v>16888940</v>
      </c>
    </row>
    <row r="10" spans="1:3">
      <c r="A10" s="4" t="s">
        <v>67</v>
      </c>
      <c r="B10" s="5" t="n">
        <v>17619873</v>
      </c>
      <c r="C10" s="5" t="n">
        <v>16888940</v>
      </c>
    </row>
    <row r="11" spans="1:3">
      <c r="A11" s="4" t="s">
        <v>23</v>
      </c>
    </row>
    <row r="12" spans="1:3">
      <c r="A12" s="4" t="s">
        <v>64</v>
      </c>
      <c r="B12" s="8" t="n">
        <v>0.01</v>
      </c>
      <c r="C12" s="8" t="n">
        <v>0.01</v>
      </c>
    </row>
    <row r="13" spans="1:3">
      <c r="A13" s="4" t="s">
        <v>65</v>
      </c>
      <c r="B13" s="5" t="n">
        <v>500000000</v>
      </c>
      <c r="C13" s="5" t="n">
        <v>500000000</v>
      </c>
    </row>
    <row r="14" spans="1:3">
      <c r="A14" s="4" t="s">
        <v>66</v>
      </c>
      <c r="B14" s="5" t="n">
        <v>11770887</v>
      </c>
      <c r="C14" s="5" t="n">
        <v>11031895</v>
      </c>
    </row>
    <row r="15" spans="1:3">
      <c r="A15" s="4" t="s">
        <v>67</v>
      </c>
      <c r="B15" s="5" t="n">
        <v>11770887</v>
      </c>
      <c r="C15" s="5" t="n">
        <v>11031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1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55"/>
    <col customWidth="1" max="7" min="7" width="21"/>
    <col customWidth="1" max="8" min="8" width="27"/>
    <col customWidth="1" max="9" min="9" width="27"/>
    <col customWidth="1" max="10" min="10" width="55"/>
    <col customWidth="1" max="11" min="11" width="20"/>
    <col customWidth="1" max="12" min="12" width="20"/>
    <col customWidth="1" max="13" min="13" width="30"/>
  </cols>
  <sheetData>
    <row r="1" spans="1:13">
      <c r="A1" s="1" t="s">
        <v>302</v>
      </c>
      <c r="B1" s="2" t="s">
        <v>303</v>
      </c>
      <c r="C1" s="2" t="s">
        <v>304</v>
      </c>
      <c r="D1" s="2" t="s">
        <v>305</v>
      </c>
      <c r="E1" s="2" t="s">
        <v>306</v>
      </c>
      <c r="F1" s="2" t="s">
        <v>307</v>
      </c>
      <c r="G1" s="2" t="s">
        <v>308</v>
      </c>
      <c r="H1" s="2" t="s">
        <v>309</v>
      </c>
      <c r="I1" s="2" t="s">
        <v>310</v>
      </c>
      <c r="J1" s="2" t="s">
        <v>307</v>
      </c>
      <c r="K1" s="2" t="s">
        <v>311</v>
      </c>
      <c r="L1" s="2" t="s">
        <v>312</v>
      </c>
      <c r="M1" s="2" t="s">
        <v>313</v>
      </c>
    </row>
    <row r="2" spans="1:13">
      <c r="A2" s="3" t="s">
        <v>314</v>
      </c>
    </row>
    <row r="3" spans="1:13">
      <c r="A3" s="4" t="s">
        <v>315</v>
      </c>
      <c r="F3" s="4" t="s">
        <v>316</v>
      </c>
    </row>
    <row r="4" spans="1:13">
      <c r="A4" s="4" t="s">
        <v>317</v>
      </c>
      <c r="F4" s="4" t="s">
        <v>318</v>
      </c>
    </row>
    <row r="5" spans="1:13">
      <c r="A5" s="4" t="s">
        <v>319</v>
      </c>
      <c r="F5" s="5" t="n">
        <v>3</v>
      </c>
      <c r="J5" s="5" t="n">
        <v>3</v>
      </c>
    </row>
    <row r="6" spans="1:13">
      <c r="A6" s="4" t="s">
        <v>320</v>
      </c>
      <c r="F6" s="5" t="n">
        <v>1</v>
      </c>
      <c r="J6" s="5" t="n">
        <v>1</v>
      </c>
    </row>
    <row r="7" spans="1:13">
      <c r="A7" s="4" t="s">
        <v>321</v>
      </c>
      <c r="F7" s="5" t="n">
        <v>1</v>
      </c>
      <c r="J7" s="5" t="n">
        <v>1</v>
      </c>
    </row>
    <row r="8" spans="1:13">
      <c r="A8" s="4" t="s">
        <v>322</v>
      </c>
      <c r="F8" s="7" t="n">
        <v>12509</v>
      </c>
      <c r="G8" s="7" t="n">
        <v>52336</v>
      </c>
    </row>
    <row r="9" spans="1:13">
      <c r="A9" s="4" t="s">
        <v>323</v>
      </c>
      <c r="J9" s="7" t="n">
        <v>4100</v>
      </c>
    </row>
    <row r="10" spans="1:13">
      <c r="A10" s="4" t="s">
        <v>324</v>
      </c>
      <c r="F10" s="7" t="n">
        <v>13719</v>
      </c>
      <c r="H10" s="7" t="n">
        <v>71916</v>
      </c>
    </row>
    <row r="11" spans="1:13">
      <c r="A11" s="4" t="s">
        <v>21</v>
      </c>
    </row>
    <row r="12" spans="1:13">
      <c r="A12" s="3" t="s">
        <v>314</v>
      </c>
    </row>
    <row r="13" spans="1:13">
      <c r="A13" s="4" t="s">
        <v>66</v>
      </c>
      <c r="F13" s="5" t="n">
        <v>17619873</v>
      </c>
      <c r="H13" s="5" t="n">
        <v>16888940</v>
      </c>
      <c r="J13" s="5" t="n">
        <v>17619873</v>
      </c>
    </row>
    <row r="14" spans="1:13">
      <c r="A14" s="4" t="s">
        <v>23</v>
      </c>
    </row>
    <row r="15" spans="1:13">
      <c r="A15" s="3" t="s">
        <v>314</v>
      </c>
    </row>
    <row r="16" spans="1:13">
      <c r="A16" s="4" t="s">
        <v>66</v>
      </c>
      <c r="F16" s="5" t="n">
        <v>11770887</v>
      </c>
      <c r="H16" s="5" t="n">
        <v>11031895</v>
      </c>
      <c r="J16" s="5" t="n">
        <v>11770887</v>
      </c>
    </row>
    <row r="17" spans="1:13">
      <c r="A17" s="4" t="s">
        <v>325</v>
      </c>
    </row>
    <row r="18" spans="1:13">
      <c r="A18" s="3" t="s">
        <v>314</v>
      </c>
    </row>
    <row r="19" spans="1:13">
      <c r="A19" s="4" t="s">
        <v>322</v>
      </c>
      <c r="I19" s="7" t="n">
        <v>32200</v>
      </c>
    </row>
    <row r="20" spans="1:13">
      <c r="A20" s="4" t="s">
        <v>326</v>
      </c>
    </row>
    <row r="21" spans="1:13">
      <c r="A21" s="3" t="s">
        <v>314</v>
      </c>
    </row>
    <row r="22" spans="1:13">
      <c r="A22" s="4" t="s">
        <v>322</v>
      </c>
      <c r="J22" s="7" t="n">
        <v>230000</v>
      </c>
    </row>
    <row r="23" spans="1:13">
      <c r="A23" s="4" t="s">
        <v>323</v>
      </c>
      <c r="J23" s="7" t="n">
        <v>6000</v>
      </c>
    </row>
    <row r="24" spans="1:13">
      <c r="A24" s="4" t="s">
        <v>327</v>
      </c>
    </row>
    <row r="25" spans="1:13">
      <c r="A25" s="3" t="s">
        <v>314</v>
      </c>
    </row>
    <row r="26" spans="1:13">
      <c r="A26" s="4" t="s">
        <v>120</v>
      </c>
      <c r="F26" s="5" t="n">
        <v>762335</v>
      </c>
      <c r="H26" s="5" t="n">
        <v>2641090</v>
      </c>
    </row>
    <row r="27" spans="1:13">
      <c r="A27" s="4" t="s">
        <v>328</v>
      </c>
      <c r="J27" s="5" t="n">
        <v>410408</v>
      </c>
    </row>
    <row r="28" spans="1:13">
      <c r="A28" s="4" t="s">
        <v>324</v>
      </c>
      <c r="F28" s="7" t="n">
        <v>7</v>
      </c>
      <c r="H28" s="7" t="n">
        <v>27</v>
      </c>
    </row>
    <row r="29" spans="1:13">
      <c r="A29" s="4" t="s">
        <v>329</v>
      </c>
    </row>
    <row r="30" spans="1:13">
      <c r="A30" s="3" t="s">
        <v>314</v>
      </c>
    </row>
    <row r="31" spans="1:13">
      <c r="A31" s="4" t="s">
        <v>120</v>
      </c>
      <c r="F31" s="5" t="n">
        <v>665366</v>
      </c>
      <c r="H31" s="5" t="n">
        <v>4822456</v>
      </c>
    </row>
    <row r="32" spans="1:13">
      <c r="A32" s="4" t="s">
        <v>328</v>
      </c>
      <c r="J32" s="5" t="n">
        <v>61671</v>
      </c>
    </row>
    <row r="33" spans="1:13">
      <c r="A33" s="4" t="s">
        <v>324</v>
      </c>
      <c r="F33" s="7" t="n">
        <v>7</v>
      </c>
      <c r="H33" s="7" t="n">
        <v>48</v>
      </c>
    </row>
    <row r="34" spans="1:13">
      <c r="A34" s="4" t="s">
        <v>330</v>
      </c>
    </row>
    <row r="35" spans="1:13">
      <c r="A35" s="3" t="s">
        <v>314</v>
      </c>
    </row>
    <row r="36" spans="1:13">
      <c r="A36" s="4" t="s">
        <v>120</v>
      </c>
      <c r="I36" s="5" t="n">
        <v>3619851</v>
      </c>
    </row>
    <row r="37" spans="1:13">
      <c r="A37" s="4" t="s">
        <v>331</v>
      </c>
    </row>
    <row r="38" spans="1:13">
      <c r="A38" s="3" t="s">
        <v>314</v>
      </c>
    </row>
    <row r="39" spans="1:13">
      <c r="A39" s="4" t="s">
        <v>332</v>
      </c>
      <c r="L39" s="5" t="n">
        <v>100000000</v>
      </c>
    </row>
    <row r="40" spans="1:13">
      <c r="A40" s="4" t="s">
        <v>333</v>
      </c>
      <c r="L40" s="5" t="n">
        <v>80000000</v>
      </c>
    </row>
    <row r="41" spans="1:13">
      <c r="A41" s="4" t="s">
        <v>334</v>
      </c>
    </row>
    <row r="42" spans="1:13">
      <c r="A42" s="3" t="s">
        <v>314</v>
      </c>
    </row>
    <row r="43" spans="1:13">
      <c r="A43" s="4" t="s">
        <v>120</v>
      </c>
      <c r="J43" s="5" t="n">
        <v>12242387</v>
      </c>
    </row>
    <row r="44" spans="1:13">
      <c r="A44" s="4" t="s">
        <v>328</v>
      </c>
      <c r="J44" s="5" t="n">
        <v>496426</v>
      </c>
    </row>
    <row r="45" spans="1:13">
      <c r="A45" s="4" t="s">
        <v>335</v>
      </c>
    </row>
    <row r="46" spans="1:13">
      <c r="A46" s="3" t="s">
        <v>314</v>
      </c>
    </row>
    <row r="47" spans="1:13">
      <c r="A47" s="4" t="s">
        <v>120</v>
      </c>
      <c r="J47" s="5" t="n">
        <v>11443519</v>
      </c>
    </row>
    <row r="48" spans="1:13">
      <c r="A48" s="4" t="s">
        <v>328</v>
      </c>
      <c r="J48" s="5" t="n">
        <v>146459</v>
      </c>
    </row>
    <row r="49" spans="1:13">
      <c r="A49" s="4" t="s">
        <v>336</v>
      </c>
    </row>
    <row r="50" spans="1:13">
      <c r="A50" s="3" t="s">
        <v>314</v>
      </c>
    </row>
    <row r="51" spans="1:13">
      <c r="A51" s="4" t="s">
        <v>337</v>
      </c>
      <c r="L51" s="5" t="n">
        <v>180000000</v>
      </c>
    </row>
    <row r="52" spans="1:13">
      <c r="A52" s="4" t="s">
        <v>338</v>
      </c>
    </row>
    <row r="53" spans="1:13">
      <c r="A53" s="3" t="s">
        <v>314</v>
      </c>
    </row>
    <row r="54" spans="1:13">
      <c r="A54" s="4" t="s">
        <v>337</v>
      </c>
      <c r="K54" s="5" t="n">
        <v>500000000</v>
      </c>
    </row>
    <row r="55" spans="1:13">
      <c r="A55" s="4" t="s">
        <v>333</v>
      </c>
      <c r="K55" s="5" t="n">
        <v>125000000</v>
      </c>
    </row>
    <row r="56" spans="1:13">
      <c r="A56" s="4" t="s">
        <v>339</v>
      </c>
    </row>
    <row r="57" spans="1:13">
      <c r="A57" s="3" t="s">
        <v>314</v>
      </c>
    </row>
    <row r="58" spans="1:13">
      <c r="A58" s="4" t="s">
        <v>340</v>
      </c>
      <c r="F58" s="5" t="n">
        <v>2</v>
      </c>
      <c r="J58" s="5" t="n">
        <v>2</v>
      </c>
    </row>
    <row r="59" spans="1:13">
      <c r="A59" s="4" t="s">
        <v>341</v>
      </c>
    </row>
    <row r="60" spans="1:13">
      <c r="A60" s="3" t="s">
        <v>314</v>
      </c>
    </row>
    <row r="61" spans="1:13">
      <c r="A61" s="4" t="s">
        <v>340</v>
      </c>
      <c r="F61" s="5" t="n">
        <v>4</v>
      </c>
      <c r="J61" s="5" t="n">
        <v>4</v>
      </c>
    </row>
    <row r="62" spans="1:13">
      <c r="A62" s="4" t="s">
        <v>342</v>
      </c>
    </row>
    <row r="63" spans="1:13">
      <c r="A63" s="3" t="s">
        <v>314</v>
      </c>
    </row>
    <row r="64" spans="1:13">
      <c r="A64" s="4" t="s">
        <v>340</v>
      </c>
      <c r="F64" s="5" t="n">
        <v>1</v>
      </c>
      <c r="J64" s="5" t="n">
        <v>1</v>
      </c>
    </row>
    <row r="65" spans="1:13">
      <c r="A65" s="4" t="s">
        <v>343</v>
      </c>
    </row>
    <row r="66" spans="1:13">
      <c r="A66" s="3" t="s">
        <v>314</v>
      </c>
    </row>
    <row r="67" spans="1:13">
      <c r="A67" s="4" t="s">
        <v>340</v>
      </c>
      <c r="F67" s="5" t="n">
        <v>1</v>
      </c>
      <c r="J67" s="5" t="n">
        <v>1</v>
      </c>
    </row>
    <row r="68" spans="1:13">
      <c r="A68" s="4" t="s">
        <v>344</v>
      </c>
    </row>
    <row r="69" spans="1:13">
      <c r="A69" s="3" t="s">
        <v>314</v>
      </c>
    </row>
    <row r="70" spans="1:13">
      <c r="A70" s="4" t="s">
        <v>66</v>
      </c>
      <c r="M70" s="5" t="n">
        <v>21739</v>
      </c>
    </row>
    <row r="71" spans="1:13">
      <c r="A71" s="4" t="s">
        <v>345</v>
      </c>
      <c r="M71" s="8" t="n">
        <v>9.199999999999999</v>
      </c>
    </row>
    <row r="72" spans="1:13">
      <c r="A72" s="4" t="s">
        <v>346</v>
      </c>
    </row>
    <row r="73" spans="1:13">
      <c r="A73" s="3" t="s">
        <v>314</v>
      </c>
    </row>
    <row r="74" spans="1:13">
      <c r="A74" s="4" t="s">
        <v>120</v>
      </c>
      <c r="B74" s="5" t="n">
        <v>10935</v>
      </c>
      <c r="C74" s="5" t="n">
        <v>214175</v>
      </c>
      <c r="D74" s="5" t="n">
        <v>120106</v>
      </c>
      <c r="E74" s="5" t="n">
        <v>120106</v>
      </c>
    </row>
    <row r="75" spans="1:13">
      <c r="A75" s="4" t="s">
        <v>324</v>
      </c>
      <c r="B75" s="7" t="n">
        <v>100</v>
      </c>
      <c r="C75" s="7" t="n">
        <v>2000</v>
      </c>
      <c r="D75" s="7" t="n">
        <v>1000</v>
      </c>
      <c r="E75" s="7"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4"/>
    <col customWidth="1" max="3" min="3" width="24"/>
    <col customWidth="1" max="4" min="4" width="31"/>
    <col customWidth="1" max="5" min="5" width="24"/>
  </cols>
  <sheetData>
    <row r="1" spans="1:5">
      <c r="A1" s="1" t="s">
        <v>347</v>
      </c>
      <c r="B1" s="2" t="s">
        <v>69</v>
      </c>
      <c r="D1" s="2" t="s">
        <v>1</v>
      </c>
    </row>
    <row r="2" spans="1:5">
      <c r="B2" s="2" t="s">
        <v>348</v>
      </c>
      <c r="C2" s="2" t="s">
        <v>349</v>
      </c>
      <c r="D2" s="2" t="s">
        <v>350</v>
      </c>
      <c r="E2" s="2" t="s">
        <v>349</v>
      </c>
    </row>
    <row r="3" spans="1:5">
      <c r="A3" s="3" t="s">
        <v>351</v>
      </c>
    </row>
    <row r="4" spans="1:5">
      <c r="A4" s="4" t="s">
        <v>352</v>
      </c>
      <c r="D4" s="5" t="n">
        <v>1</v>
      </c>
    </row>
    <row r="5" spans="1:5">
      <c r="A5" s="4" t="s">
        <v>353</v>
      </c>
      <c r="E5" s="9" t="n">
        <v>0.00052548</v>
      </c>
    </row>
    <row r="6" spans="1:5">
      <c r="A6" s="4" t="s">
        <v>354</v>
      </c>
    </row>
    <row r="7" spans="1:5">
      <c r="A7" s="3" t="s">
        <v>351</v>
      </c>
    </row>
    <row r="8" spans="1:5">
      <c r="A8" s="4" t="s">
        <v>353</v>
      </c>
      <c r="D8" s="9" t="n">
        <v>0.00052548</v>
      </c>
    </row>
    <row r="9" spans="1:5">
      <c r="A9" s="4" t="s">
        <v>21</v>
      </c>
    </row>
    <row r="10" spans="1:5">
      <c r="A10" s="3" t="s">
        <v>351</v>
      </c>
    </row>
    <row r="11" spans="1:5">
      <c r="A11" s="4" t="s">
        <v>355</v>
      </c>
      <c r="B11" s="10" t="n">
        <v>0.048</v>
      </c>
      <c r="C11" s="10" t="n">
        <v>0.048</v>
      </c>
      <c r="D11" s="11" t="n">
        <v>0.095</v>
      </c>
      <c r="E11" s="11" t="n">
        <v>0.095</v>
      </c>
    </row>
    <row r="12" spans="1:5">
      <c r="A12" s="4" t="s">
        <v>23</v>
      </c>
    </row>
    <row r="13" spans="1:5">
      <c r="A13" s="3" t="s">
        <v>351</v>
      </c>
    </row>
    <row r="14" spans="1:5">
      <c r="A14" s="4" t="s">
        <v>355</v>
      </c>
      <c r="B14" s="10" t="n">
        <v>0.025</v>
      </c>
      <c r="C14" s="10" t="n">
        <v>0.024</v>
      </c>
      <c r="D14" s="10" t="n">
        <v>0.049</v>
      </c>
      <c r="E14" s="10" t="n">
        <v>0.0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0"/>
    <col customWidth="1" max="5" min="5" width="20"/>
  </cols>
  <sheetData>
    <row r="1" spans="1:5">
      <c r="A1" s="1" t="s">
        <v>356</v>
      </c>
      <c r="B1" s="2" t="s">
        <v>69</v>
      </c>
      <c r="D1" s="2" t="s">
        <v>1</v>
      </c>
    </row>
    <row r="2" spans="1:5">
      <c r="B2" s="2" t="s">
        <v>357</v>
      </c>
      <c r="C2" s="2" t="s">
        <v>358</v>
      </c>
      <c r="D2" s="2" t="s">
        <v>357</v>
      </c>
      <c r="E2" s="2" t="s">
        <v>358</v>
      </c>
    </row>
    <row r="3" spans="1:5">
      <c r="A3" s="3" t="s">
        <v>188</v>
      </c>
    </row>
    <row r="4" spans="1:5">
      <c r="A4" s="4" t="s">
        <v>359</v>
      </c>
      <c r="B4" s="12" t="n">
        <v>0.005001</v>
      </c>
      <c r="C4" s="12" t="n">
        <v>0.005001</v>
      </c>
      <c r="D4" s="12" t="n">
        <v>0.010002</v>
      </c>
      <c r="E4" s="12" t="n">
        <v>0.010002</v>
      </c>
    </row>
    <row r="5" spans="1:5">
      <c r="A5" s="4" t="s">
        <v>360</v>
      </c>
      <c r="B5" s="5" t="n">
        <v>144436</v>
      </c>
      <c r="C5" s="5" t="n">
        <v>121213</v>
      </c>
      <c r="D5" s="5" t="n">
        <v>285221</v>
      </c>
      <c r="E5" s="5" t="n">
        <v>2257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9</v>
      </c>
      <c r="D1" s="2" t="s">
        <v>1</v>
      </c>
    </row>
    <row r="2" spans="1:5">
      <c r="B2" s="2" t="s">
        <v>2</v>
      </c>
      <c r="C2" s="2" t="s">
        <v>70</v>
      </c>
      <c r="D2" s="2" t="s">
        <v>2</v>
      </c>
      <c r="E2" s="2" t="s">
        <v>70</v>
      </c>
    </row>
    <row r="3" spans="1:5">
      <c r="A3" s="3" t="s">
        <v>362</v>
      </c>
    </row>
    <row r="4" spans="1:5">
      <c r="A4" s="4" t="s">
        <v>96</v>
      </c>
      <c r="B4" s="7" t="n">
        <v>-304</v>
      </c>
      <c r="C4" s="7" t="n">
        <v>-1280</v>
      </c>
      <c r="D4" s="7" t="n">
        <v>-3170</v>
      </c>
      <c r="E4" s="7" t="n">
        <v>-3728</v>
      </c>
    </row>
    <row r="5" spans="1:5">
      <c r="A5" s="4" t="s">
        <v>363</v>
      </c>
      <c r="B5" s="5" t="n">
        <v>-1428</v>
      </c>
      <c r="C5" s="5" t="n">
        <v>-2240</v>
      </c>
      <c r="D5" s="5" t="n">
        <v>-5376</v>
      </c>
      <c r="E5" s="5" t="n">
        <v>-5540</v>
      </c>
    </row>
    <row r="6" spans="1:5">
      <c r="A6" s="4" t="s">
        <v>21</v>
      </c>
    </row>
    <row r="7" spans="1:5">
      <c r="A7" s="3" t="s">
        <v>362</v>
      </c>
    </row>
    <row r="8" spans="1:5">
      <c r="A8" s="4" t="s">
        <v>96</v>
      </c>
      <c r="B8" s="5" t="n">
        <v>-23</v>
      </c>
      <c r="C8" s="5" t="n">
        <v>-650</v>
      </c>
      <c r="D8" s="5" t="n">
        <v>-1593</v>
      </c>
      <c r="E8" s="5" t="n">
        <v>-2138</v>
      </c>
    </row>
    <row r="9" spans="1:5">
      <c r="A9" s="4" t="s">
        <v>364</v>
      </c>
      <c r="B9" s="5" t="n">
        <v>836</v>
      </c>
      <c r="C9" s="5" t="n">
        <v>728</v>
      </c>
      <c r="D9" s="5" t="n">
        <v>1642</v>
      </c>
      <c r="E9" s="5" t="n">
        <v>1410</v>
      </c>
    </row>
    <row r="10" spans="1:5">
      <c r="A10" s="4" t="s">
        <v>363</v>
      </c>
      <c r="B10" s="7" t="n">
        <v>-859</v>
      </c>
      <c r="C10" s="7" t="n">
        <v>-1378</v>
      </c>
      <c r="D10" s="7" t="n">
        <v>-3235</v>
      </c>
      <c r="E10" s="7" t="n">
        <v>-3548</v>
      </c>
    </row>
    <row r="11" spans="1:5">
      <c r="A11" s="4" t="s">
        <v>97</v>
      </c>
      <c r="B11" s="7" t="n">
        <v>0</v>
      </c>
      <c r="C11" s="8" t="n">
        <v>-0.04</v>
      </c>
      <c r="D11" s="8" t="n">
        <v>-0.09</v>
      </c>
      <c r="E11" s="8" t="n">
        <v>-0.14</v>
      </c>
    </row>
    <row r="12" spans="1:5">
      <c r="A12" s="4" t="s">
        <v>98</v>
      </c>
      <c r="B12" s="5" t="n">
        <v>17565835</v>
      </c>
      <c r="C12" s="5" t="n">
        <v>15632018</v>
      </c>
      <c r="D12" s="5" t="n">
        <v>17399380</v>
      </c>
      <c r="E12" s="5" t="n">
        <v>15285252</v>
      </c>
    </row>
    <row r="13" spans="1:5">
      <c r="A13" s="4" t="s">
        <v>23</v>
      </c>
    </row>
    <row r="14" spans="1:5">
      <c r="A14" s="3" t="s">
        <v>362</v>
      </c>
    </row>
    <row r="15" spans="1:5">
      <c r="A15" s="4" t="s">
        <v>96</v>
      </c>
      <c r="B15" s="7" t="n">
        <v>-281</v>
      </c>
      <c r="C15" s="7" t="n">
        <v>-630</v>
      </c>
      <c r="D15" s="7" t="n">
        <v>-1577</v>
      </c>
      <c r="E15" s="7" t="n">
        <v>-1590</v>
      </c>
    </row>
    <row r="16" spans="1:5">
      <c r="A16" s="4" t="s">
        <v>364</v>
      </c>
      <c r="B16" s="5" t="n">
        <v>288</v>
      </c>
      <c r="C16" s="5" t="n">
        <v>232</v>
      </c>
      <c r="D16" s="5" t="n">
        <v>564</v>
      </c>
      <c r="E16" s="5" t="n">
        <v>402</v>
      </c>
    </row>
    <row r="17" spans="1:5">
      <c r="A17" s="4" t="s">
        <v>363</v>
      </c>
      <c r="B17" s="7" t="n">
        <v>-569</v>
      </c>
      <c r="C17" s="7" t="n">
        <v>-862</v>
      </c>
      <c r="D17" s="7" t="n">
        <v>-2141</v>
      </c>
      <c r="E17" s="7" t="n">
        <v>-1992</v>
      </c>
    </row>
    <row r="18" spans="1:5">
      <c r="A18" s="4" t="s">
        <v>97</v>
      </c>
      <c r="B18" s="8" t="n">
        <v>-0.02</v>
      </c>
      <c r="C18" s="8" t="n">
        <v>-0.06</v>
      </c>
      <c r="D18" s="8" t="n">
        <v>-0.14</v>
      </c>
      <c r="E18" s="8" t="n">
        <v>-0.19</v>
      </c>
    </row>
    <row r="19" spans="1:5">
      <c r="A19" s="4" t="s">
        <v>98</v>
      </c>
      <c r="B19" s="5" t="n">
        <v>11664545</v>
      </c>
      <c r="C19" s="5" t="n">
        <v>9776935</v>
      </c>
      <c r="D19" s="5" t="n">
        <v>11514548</v>
      </c>
      <c r="E19" s="5" t="n">
        <v>85803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2"/>
  </cols>
  <sheetData>
    <row r="1" spans="1:2">
      <c r="A1" s="1" t="s">
        <v>365</v>
      </c>
      <c r="B1" s="2" t="s">
        <v>366</v>
      </c>
    </row>
    <row r="2" spans="1:2">
      <c r="A2" s="4" t="s">
        <v>339</v>
      </c>
    </row>
    <row r="3" spans="1:2">
      <c r="A3" s="3" t="s">
        <v>367</v>
      </c>
    </row>
    <row r="4" spans="1:2">
      <c r="A4" s="4" t="s">
        <v>368</v>
      </c>
      <c r="B4" s="5" t="n">
        <v>2</v>
      </c>
    </row>
    <row r="5" spans="1:2">
      <c r="A5" s="4" t="s">
        <v>341</v>
      </c>
    </row>
    <row r="6" spans="1:2">
      <c r="A6" s="3" t="s">
        <v>367</v>
      </c>
    </row>
    <row r="7" spans="1:2">
      <c r="A7" s="4" t="s">
        <v>368</v>
      </c>
      <c r="B7" s="5" t="n">
        <v>4</v>
      </c>
    </row>
    <row r="8" spans="1:2">
      <c r="A8" s="4" t="s">
        <v>342</v>
      </c>
    </row>
    <row r="9" spans="1:2">
      <c r="A9" s="3" t="s">
        <v>367</v>
      </c>
    </row>
    <row r="10" spans="1:2">
      <c r="A10" s="4" t="s">
        <v>368</v>
      </c>
      <c r="B10" s="5" t="n">
        <v>1</v>
      </c>
    </row>
    <row r="11" spans="1:2">
      <c r="A11" s="4" t="s">
        <v>343</v>
      </c>
    </row>
    <row r="12" spans="1:2">
      <c r="A12" s="3" t="s">
        <v>367</v>
      </c>
    </row>
    <row r="13" spans="1:2">
      <c r="A13" s="4" t="s">
        <v>368</v>
      </c>
      <c r="B13"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25</v>
      </c>
    </row>
    <row r="3" spans="1:3">
      <c r="A3" s="3" t="s">
        <v>367</v>
      </c>
    </row>
    <row r="4" spans="1:3">
      <c r="A4" s="4" t="s">
        <v>370</v>
      </c>
      <c r="B4" s="7" t="n">
        <v>556868</v>
      </c>
      <c r="C4" s="7" t="n">
        <v>549086</v>
      </c>
    </row>
    <row r="5" spans="1:3">
      <c r="A5" s="4" t="s">
        <v>371</v>
      </c>
      <c r="B5" s="5" t="n">
        <v>-27681</v>
      </c>
      <c r="C5" s="5" t="n">
        <v>-18646</v>
      </c>
    </row>
    <row r="6" spans="1:3">
      <c r="A6" s="4" t="s">
        <v>372</v>
      </c>
      <c r="B6" s="7" t="n">
        <v>529187</v>
      </c>
      <c r="C6" s="5" t="n">
        <v>530440</v>
      </c>
    </row>
    <row r="7" spans="1:3">
      <c r="A7" s="4" t="s">
        <v>373</v>
      </c>
    </row>
    <row r="8" spans="1:3">
      <c r="A8" s="3" t="s">
        <v>367</v>
      </c>
    </row>
    <row r="9" spans="1:3">
      <c r="A9" s="4" t="s">
        <v>374</v>
      </c>
      <c r="B9" s="4" t="s">
        <v>375</v>
      </c>
    </row>
    <row r="10" spans="1:3">
      <c r="A10" s="4" t="s">
        <v>370</v>
      </c>
      <c r="B10" s="7" t="n">
        <v>60592</v>
      </c>
    </row>
    <row r="11" spans="1:3">
      <c r="A11" s="4" t="s">
        <v>371</v>
      </c>
      <c r="B11" s="5" t="n">
        <v>-5750</v>
      </c>
    </row>
    <row r="12" spans="1:3">
      <c r="A12" s="4" t="s">
        <v>372</v>
      </c>
      <c r="B12" s="7" t="n">
        <v>54842</v>
      </c>
    </row>
    <row r="13" spans="1:3">
      <c r="A13" s="4" t="s">
        <v>376</v>
      </c>
      <c r="B13" s="4" t="s">
        <v>377</v>
      </c>
    </row>
    <row r="14" spans="1:3">
      <c r="A14" s="4" t="s">
        <v>378</v>
      </c>
    </row>
    <row r="15" spans="1:3">
      <c r="A15" s="3" t="s">
        <v>367</v>
      </c>
    </row>
    <row r="16" spans="1:3">
      <c r="A16" s="4" t="s">
        <v>374</v>
      </c>
      <c r="B16" s="4" t="s">
        <v>379</v>
      </c>
    </row>
    <row r="17" spans="1:3">
      <c r="A17" s="4" t="s">
        <v>370</v>
      </c>
      <c r="B17" s="7" t="n">
        <v>54268</v>
      </c>
    </row>
    <row r="18" spans="1:3">
      <c r="A18" s="4" t="s">
        <v>371</v>
      </c>
      <c r="B18" s="5" t="n">
        <v>-4955</v>
      </c>
    </row>
    <row r="19" spans="1:3">
      <c r="A19" s="4" t="s">
        <v>372</v>
      </c>
      <c r="B19" s="7" t="n">
        <v>49313</v>
      </c>
    </row>
    <row r="20" spans="1:3">
      <c r="A20" s="4" t="s">
        <v>376</v>
      </c>
      <c r="B20" s="4" t="s">
        <v>377</v>
      </c>
    </row>
    <row r="21" spans="1:3">
      <c r="A21" s="4" t="s">
        <v>380</v>
      </c>
    </row>
    <row r="22" spans="1:3">
      <c r="A22" s="3" t="s">
        <v>367</v>
      </c>
    </row>
    <row r="23" spans="1:3">
      <c r="A23" s="4" t="s">
        <v>374</v>
      </c>
      <c r="B23" s="4" t="s">
        <v>381</v>
      </c>
    </row>
    <row r="24" spans="1:3">
      <c r="A24" s="4" t="s">
        <v>370</v>
      </c>
      <c r="B24" s="7" t="n">
        <v>14009</v>
      </c>
    </row>
    <row r="25" spans="1:3">
      <c r="A25" s="4" t="s">
        <v>371</v>
      </c>
      <c r="B25" s="5" t="n">
        <v>-1352</v>
      </c>
    </row>
    <row r="26" spans="1:3">
      <c r="A26" s="4" t="s">
        <v>372</v>
      </c>
      <c r="B26" s="7" t="n">
        <v>12657</v>
      </c>
    </row>
    <row r="27" spans="1:3">
      <c r="A27" s="4" t="s">
        <v>376</v>
      </c>
      <c r="B27" s="4" t="s">
        <v>382</v>
      </c>
    </row>
    <row r="28" spans="1:3">
      <c r="A28" s="4" t="s">
        <v>383</v>
      </c>
    </row>
    <row r="29" spans="1:3">
      <c r="A29" s="3" t="s">
        <v>367</v>
      </c>
    </row>
    <row r="30" spans="1:3">
      <c r="A30" s="4" t="s">
        <v>374</v>
      </c>
      <c r="B30" s="4" t="s">
        <v>384</v>
      </c>
    </row>
    <row r="31" spans="1:3">
      <c r="A31" s="4" t="s">
        <v>370</v>
      </c>
      <c r="B31" s="7" t="n">
        <v>52409</v>
      </c>
    </row>
    <row r="32" spans="1:3">
      <c r="A32" s="4" t="s">
        <v>371</v>
      </c>
      <c r="B32" s="5" t="n">
        <v>-4615</v>
      </c>
    </row>
    <row r="33" spans="1:3">
      <c r="A33" s="4" t="s">
        <v>372</v>
      </c>
      <c r="B33" s="7" t="n">
        <v>47794</v>
      </c>
    </row>
    <row r="34" spans="1:3">
      <c r="A34" s="4" t="s">
        <v>376</v>
      </c>
      <c r="B34" s="4" t="s">
        <v>382</v>
      </c>
    </row>
    <row r="35" spans="1:3">
      <c r="A35" s="4" t="s">
        <v>385</v>
      </c>
    </row>
    <row r="36" spans="1:3">
      <c r="A36" s="3" t="s">
        <v>367</v>
      </c>
    </row>
    <row r="37" spans="1:3">
      <c r="A37" s="4" t="s">
        <v>374</v>
      </c>
      <c r="B37" s="4" t="s">
        <v>386</v>
      </c>
    </row>
    <row r="38" spans="1:3">
      <c r="A38" s="4" t="s">
        <v>370</v>
      </c>
      <c r="B38" s="7" t="n">
        <v>102725</v>
      </c>
    </row>
    <row r="39" spans="1:3">
      <c r="A39" s="4" t="s">
        <v>371</v>
      </c>
      <c r="B39" s="5" t="n">
        <v>-3076</v>
      </c>
    </row>
    <row r="40" spans="1:3">
      <c r="A40" s="4" t="s">
        <v>372</v>
      </c>
      <c r="B40" s="7" t="n">
        <v>99649</v>
      </c>
    </row>
    <row r="41" spans="1:3">
      <c r="A41" s="4" t="s">
        <v>376</v>
      </c>
      <c r="B41" s="4" t="s">
        <v>377</v>
      </c>
    </row>
    <row r="42" spans="1:3">
      <c r="A42" s="4" t="s">
        <v>387</v>
      </c>
    </row>
    <row r="43" spans="1:3">
      <c r="A43" s="3" t="s">
        <v>367</v>
      </c>
    </row>
    <row r="44" spans="1:3">
      <c r="A44" s="4" t="s">
        <v>374</v>
      </c>
      <c r="B44" s="4" t="s">
        <v>388</v>
      </c>
    </row>
    <row r="45" spans="1:3">
      <c r="A45" s="4" t="s">
        <v>370</v>
      </c>
      <c r="B45" s="7" t="n">
        <v>67232</v>
      </c>
    </row>
    <row r="46" spans="1:3">
      <c r="A46" s="4" t="s">
        <v>371</v>
      </c>
      <c r="B46" s="5" t="n">
        <v>0</v>
      </c>
    </row>
    <row r="47" spans="1:3">
      <c r="A47" s="4" t="s">
        <v>372</v>
      </c>
      <c r="B47" s="7" t="n">
        <v>67232</v>
      </c>
    </row>
    <row r="48" spans="1:3">
      <c r="A48" s="4" t="s">
        <v>376</v>
      </c>
      <c r="B48" s="4" t="s">
        <v>389</v>
      </c>
    </row>
    <row r="49" spans="1:3">
      <c r="A49" s="4" t="s">
        <v>390</v>
      </c>
      <c r="B49" s="7" t="n">
        <v>6800</v>
      </c>
    </row>
    <row r="50" spans="1:3">
      <c r="A50" s="4" t="s">
        <v>391</v>
      </c>
    </row>
    <row r="51" spans="1:3">
      <c r="A51" s="3" t="s">
        <v>367</v>
      </c>
    </row>
    <row r="52" spans="1:3">
      <c r="A52" s="4" t="s">
        <v>374</v>
      </c>
      <c r="B52" s="4" t="s">
        <v>392</v>
      </c>
    </row>
    <row r="53" spans="1:3">
      <c r="A53" s="4" t="s">
        <v>370</v>
      </c>
      <c r="B53" s="7" t="n">
        <v>172377</v>
      </c>
    </row>
    <row r="54" spans="1:3">
      <c r="A54" s="4" t="s">
        <v>371</v>
      </c>
      <c r="B54" s="5" t="n">
        <v>-6847</v>
      </c>
    </row>
    <row r="55" spans="1:3">
      <c r="A55" s="4" t="s">
        <v>372</v>
      </c>
      <c r="B55" s="7" t="n">
        <v>165530</v>
      </c>
    </row>
    <row r="56" spans="1:3">
      <c r="A56" s="4" t="s">
        <v>376</v>
      </c>
      <c r="B56" s="4" t="s">
        <v>382</v>
      </c>
    </row>
    <row r="57" spans="1:3">
      <c r="A57" s="4" t="s">
        <v>393</v>
      </c>
    </row>
    <row r="58" spans="1:3">
      <c r="A58" s="3" t="s">
        <v>367</v>
      </c>
    </row>
    <row r="59" spans="1:3">
      <c r="A59" s="4" t="s">
        <v>374</v>
      </c>
      <c r="B59" s="4" t="s">
        <v>394</v>
      </c>
    </row>
    <row r="60" spans="1:3">
      <c r="A60" s="4" t="s">
        <v>370</v>
      </c>
      <c r="B60" s="7" t="n">
        <v>33256</v>
      </c>
    </row>
    <row r="61" spans="1:3">
      <c r="A61" s="4" t="s">
        <v>371</v>
      </c>
      <c r="B61" s="5" t="n">
        <v>-1086</v>
      </c>
    </row>
    <row r="62" spans="1:3">
      <c r="A62" s="4" t="s">
        <v>372</v>
      </c>
      <c r="B62" s="7" t="n">
        <v>32170</v>
      </c>
    </row>
    <row r="63" spans="1:3">
      <c r="A63" s="4" t="s">
        <v>376</v>
      </c>
      <c r="B63" s="4" t="s">
        <v>377</v>
      </c>
    </row>
    <row r="64" spans="1:3">
      <c r="A64" s="4" t="s">
        <v>395</v>
      </c>
    </row>
    <row r="65" spans="1:3">
      <c r="A65" s="3" t="s">
        <v>367</v>
      </c>
    </row>
    <row r="66" spans="1:3">
      <c r="A66" s="4" t="s">
        <v>370</v>
      </c>
      <c r="B66" s="7" t="n">
        <v>104138</v>
      </c>
      <c r="C66" s="5" t="n">
        <v>104138</v>
      </c>
    </row>
    <row r="67" spans="1:3">
      <c r="A67" s="4" t="s">
        <v>396</v>
      </c>
    </row>
    <row r="68" spans="1:3">
      <c r="A68" s="3" t="s">
        <v>367</v>
      </c>
    </row>
    <row r="69" spans="1:3">
      <c r="A69" s="4" t="s">
        <v>370</v>
      </c>
      <c r="B69" s="5" t="n">
        <v>27438</v>
      </c>
    </row>
    <row r="70" spans="1:3">
      <c r="A70" s="4" t="s">
        <v>397</v>
      </c>
    </row>
    <row r="71" spans="1:3">
      <c r="A71" s="3" t="s">
        <v>367</v>
      </c>
    </row>
    <row r="72" spans="1:3">
      <c r="A72" s="4" t="s">
        <v>370</v>
      </c>
      <c r="B72" s="5" t="n">
        <v>1232</v>
      </c>
    </row>
    <row r="73" spans="1:3">
      <c r="A73" s="4" t="s">
        <v>398</v>
      </c>
    </row>
    <row r="74" spans="1:3">
      <c r="A74" s="3" t="s">
        <v>367</v>
      </c>
    </row>
    <row r="75" spans="1:3">
      <c r="A75" s="4" t="s">
        <v>370</v>
      </c>
      <c r="B75" s="5" t="n">
        <v>1850</v>
      </c>
    </row>
    <row r="76" spans="1:3">
      <c r="A76" s="4" t="s">
        <v>399</v>
      </c>
    </row>
    <row r="77" spans="1:3">
      <c r="A77" s="3" t="s">
        <v>367</v>
      </c>
    </row>
    <row r="78" spans="1:3">
      <c r="A78" s="4" t="s">
        <v>370</v>
      </c>
      <c r="B78" s="5" t="n">
        <v>14706</v>
      </c>
    </row>
    <row r="79" spans="1:3">
      <c r="A79" s="4" t="s">
        <v>400</v>
      </c>
    </row>
    <row r="80" spans="1:3">
      <c r="A80" s="3" t="s">
        <v>367</v>
      </c>
    </row>
    <row r="81" spans="1:3">
      <c r="A81" s="4" t="s">
        <v>370</v>
      </c>
      <c r="B81" s="5" t="n">
        <v>26222</v>
      </c>
    </row>
    <row r="82" spans="1:3">
      <c r="A82" s="4" t="s">
        <v>401</v>
      </c>
    </row>
    <row r="83" spans="1:3">
      <c r="A83" s="3" t="s">
        <v>367</v>
      </c>
    </row>
    <row r="84" spans="1:3">
      <c r="A84" s="4" t="s">
        <v>370</v>
      </c>
      <c r="B84" s="5" t="n">
        <v>0</v>
      </c>
    </row>
    <row r="85" spans="1:3">
      <c r="A85" s="4" t="s">
        <v>402</v>
      </c>
    </row>
    <row r="86" spans="1:3">
      <c r="A86" s="3" t="s">
        <v>367</v>
      </c>
    </row>
    <row r="87" spans="1:3">
      <c r="A87" s="4" t="s">
        <v>370</v>
      </c>
      <c r="B87" s="5" t="n">
        <v>22150</v>
      </c>
    </row>
    <row r="88" spans="1:3">
      <c r="A88" s="4" t="s">
        <v>403</v>
      </c>
    </row>
    <row r="89" spans="1:3">
      <c r="A89" s="3" t="s">
        <v>367</v>
      </c>
    </row>
    <row r="90" spans="1:3">
      <c r="A90" s="4" t="s">
        <v>370</v>
      </c>
      <c r="B90" s="5" t="n">
        <v>10540</v>
      </c>
    </row>
    <row r="91" spans="1:3">
      <c r="A91" s="4" t="s">
        <v>404</v>
      </c>
    </row>
    <row r="92" spans="1:3">
      <c r="A92" s="3" t="s">
        <v>367</v>
      </c>
    </row>
    <row r="93" spans="1:3">
      <c r="A93" s="4" t="s">
        <v>370</v>
      </c>
      <c r="B93" s="5" t="n">
        <v>366988</v>
      </c>
      <c r="C93" s="5" t="n">
        <v>362210</v>
      </c>
    </row>
    <row r="94" spans="1:3">
      <c r="A94" s="4" t="s">
        <v>405</v>
      </c>
    </row>
    <row r="95" spans="1:3">
      <c r="A95" s="3" t="s">
        <v>367</v>
      </c>
    </row>
    <row r="96" spans="1:3">
      <c r="A96" s="4" t="s">
        <v>370</v>
      </c>
      <c r="B96" s="5" t="n">
        <v>67232</v>
      </c>
      <c r="C96" s="5" t="n">
        <v>63732</v>
      </c>
    </row>
    <row r="97" spans="1:3">
      <c r="A97" s="4" t="s">
        <v>406</v>
      </c>
    </row>
    <row r="98" spans="1:3">
      <c r="A98" s="3" t="s">
        <v>367</v>
      </c>
    </row>
    <row r="99" spans="1:3">
      <c r="A99" s="4" t="s">
        <v>370</v>
      </c>
      <c r="B99" s="5" t="n">
        <v>434220</v>
      </c>
    </row>
    <row r="100" spans="1:3">
      <c r="A100" s="4" t="s">
        <v>407</v>
      </c>
    </row>
    <row r="101" spans="1:3">
      <c r="A101" s="3" t="s">
        <v>367</v>
      </c>
    </row>
    <row r="102" spans="1:3">
      <c r="A102" s="4" t="s">
        <v>370</v>
      </c>
      <c r="B102" s="5" t="n">
        <v>33154</v>
      </c>
    </row>
    <row r="103" spans="1:3">
      <c r="A103" s="4" t="s">
        <v>408</v>
      </c>
    </row>
    <row r="104" spans="1:3">
      <c r="A104" s="3" t="s">
        <v>367</v>
      </c>
    </row>
    <row r="105" spans="1:3">
      <c r="A105" s="4" t="s">
        <v>370</v>
      </c>
      <c r="B105" s="5" t="n">
        <v>53036</v>
      </c>
    </row>
    <row r="106" spans="1:3">
      <c r="A106" s="4" t="s">
        <v>409</v>
      </c>
    </row>
    <row r="107" spans="1:3">
      <c r="A107" s="3" t="s">
        <v>367</v>
      </c>
    </row>
    <row r="108" spans="1:3">
      <c r="A108" s="4" t="s">
        <v>370</v>
      </c>
      <c r="B108" s="5" t="n">
        <v>11606</v>
      </c>
    </row>
    <row r="109" spans="1:3">
      <c r="A109" s="4" t="s">
        <v>410</v>
      </c>
    </row>
    <row r="110" spans="1:3">
      <c r="A110" s="3" t="s">
        <v>367</v>
      </c>
    </row>
    <row r="111" spans="1:3">
      <c r="A111" s="4" t="s">
        <v>370</v>
      </c>
      <c r="B111" s="5" t="n">
        <v>34060</v>
      </c>
    </row>
    <row r="112" spans="1:3">
      <c r="A112" s="4" t="s">
        <v>411</v>
      </c>
    </row>
    <row r="113" spans="1:3">
      <c r="A113" s="3" t="s">
        <v>367</v>
      </c>
    </row>
    <row r="114" spans="1:3">
      <c r="A114" s="4" t="s">
        <v>370</v>
      </c>
      <c r="B114" s="5" t="n">
        <v>76503</v>
      </c>
    </row>
    <row r="115" spans="1:3">
      <c r="A115" s="4" t="s">
        <v>412</v>
      </c>
    </row>
    <row r="116" spans="1:3">
      <c r="A116" s="3" t="s">
        <v>367</v>
      </c>
    </row>
    <row r="117" spans="1:3">
      <c r="A117" s="4" t="s">
        <v>370</v>
      </c>
      <c r="B117" s="5" t="n">
        <v>67232</v>
      </c>
    </row>
    <row r="118" spans="1:3">
      <c r="A118" s="4" t="s">
        <v>413</v>
      </c>
    </row>
    <row r="119" spans="1:3">
      <c r="A119" s="3" t="s">
        <v>367</v>
      </c>
    </row>
    <row r="120" spans="1:3">
      <c r="A120" s="4" t="s">
        <v>370</v>
      </c>
      <c r="B120" s="5" t="n">
        <v>138713</v>
      </c>
    </row>
    <row r="121" spans="1:3">
      <c r="A121" s="4" t="s">
        <v>414</v>
      </c>
    </row>
    <row r="122" spans="1:3">
      <c r="A122" s="3" t="s">
        <v>367</v>
      </c>
    </row>
    <row r="123" spans="1:3">
      <c r="A123" s="4" t="s">
        <v>370</v>
      </c>
      <c r="B123" s="5" t="n">
        <v>19916</v>
      </c>
    </row>
    <row r="124" spans="1:3">
      <c r="A124" s="4" t="s">
        <v>415</v>
      </c>
    </row>
    <row r="125" spans="1:3">
      <c r="A125" s="3" t="s">
        <v>367</v>
      </c>
    </row>
    <row r="126" spans="1:3">
      <c r="A126" s="4" t="s">
        <v>370</v>
      </c>
      <c r="B126" s="5" t="n">
        <v>18510</v>
      </c>
      <c r="C126" s="7" t="n">
        <v>19006</v>
      </c>
    </row>
    <row r="127" spans="1:3">
      <c r="A127" s="4" t="s">
        <v>416</v>
      </c>
    </row>
    <row r="128" spans="1:3">
      <c r="A128" s="3" t="s">
        <v>367</v>
      </c>
    </row>
    <row r="129" spans="1:3">
      <c r="A129" s="4" t="s">
        <v>370</v>
      </c>
      <c r="B129" s="5" t="n">
        <v>0</v>
      </c>
    </row>
    <row r="130" spans="1:3">
      <c r="A130" s="4" t="s">
        <v>417</v>
      </c>
    </row>
    <row r="131" spans="1:3">
      <c r="A131" s="3" t="s">
        <v>367</v>
      </c>
    </row>
    <row r="132" spans="1:3">
      <c r="A132" s="4" t="s">
        <v>370</v>
      </c>
      <c r="B132" s="5" t="n">
        <v>0</v>
      </c>
    </row>
    <row r="133" spans="1:3">
      <c r="A133" s="4" t="s">
        <v>418</v>
      </c>
    </row>
    <row r="134" spans="1:3">
      <c r="A134" s="3" t="s">
        <v>367</v>
      </c>
    </row>
    <row r="135" spans="1:3">
      <c r="A135" s="4" t="s">
        <v>370</v>
      </c>
      <c r="B135" s="5" t="n">
        <v>553</v>
      </c>
    </row>
    <row r="136" spans="1:3">
      <c r="A136" s="4" t="s">
        <v>419</v>
      </c>
    </row>
    <row r="137" spans="1:3">
      <c r="A137" s="3" t="s">
        <v>367</v>
      </c>
    </row>
    <row r="138" spans="1:3">
      <c r="A138" s="4" t="s">
        <v>370</v>
      </c>
      <c r="B138" s="5" t="n">
        <v>3643</v>
      </c>
    </row>
    <row r="139" spans="1:3">
      <c r="A139" s="4" t="s">
        <v>420</v>
      </c>
    </row>
    <row r="140" spans="1:3">
      <c r="A140" s="3" t="s">
        <v>367</v>
      </c>
    </row>
    <row r="141" spans="1:3">
      <c r="A141" s="4" t="s">
        <v>370</v>
      </c>
      <c r="B141" s="5" t="n">
        <v>0</v>
      </c>
    </row>
    <row r="142" spans="1:3">
      <c r="A142" s="4" t="s">
        <v>421</v>
      </c>
    </row>
    <row r="143" spans="1:3">
      <c r="A143" s="3" t="s">
        <v>367</v>
      </c>
    </row>
    <row r="144" spans="1:3">
      <c r="A144" s="4" t="s">
        <v>370</v>
      </c>
      <c r="B144" s="5" t="n">
        <v>0</v>
      </c>
    </row>
    <row r="145" spans="1:3">
      <c r="A145" s="4" t="s">
        <v>422</v>
      </c>
    </row>
    <row r="146" spans="1:3">
      <c r="A146" s="3" t="s">
        <v>367</v>
      </c>
    </row>
    <row r="147" spans="1:3">
      <c r="A147" s="4" t="s">
        <v>370</v>
      </c>
      <c r="B147" s="5" t="n">
        <v>11514</v>
      </c>
    </row>
    <row r="148" spans="1:3">
      <c r="A148" s="4" t="s">
        <v>423</v>
      </c>
    </row>
    <row r="149" spans="1:3">
      <c r="A149" s="3" t="s">
        <v>367</v>
      </c>
    </row>
    <row r="150" spans="1:3">
      <c r="A150" s="4" t="s">
        <v>370</v>
      </c>
      <c r="B150" s="7" t="n">
        <v>2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s>
  <sheetData>
    <row r="1" spans="1:5">
      <c r="A1" s="1" t="s">
        <v>424</v>
      </c>
      <c r="B1" s="2" t="s">
        <v>69</v>
      </c>
      <c r="D1" s="2" t="s">
        <v>1</v>
      </c>
    </row>
    <row r="2" spans="1:5">
      <c r="B2" s="2" t="s">
        <v>425</v>
      </c>
      <c r="C2" s="2" t="s">
        <v>308</v>
      </c>
      <c r="D2" s="2" t="s">
        <v>425</v>
      </c>
      <c r="E2" s="2" t="s">
        <v>308</v>
      </c>
    </row>
    <row r="3" spans="1:5">
      <c r="A3" s="3" t="s">
        <v>367</v>
      </c>
    </row>
    <row r="4" spans="1:5">
      <c r="A4" s="4" t="s">
        <v>77</v>
      </c>
      <c r="B4" s="7" t="n">
        <v>19463</v>
      </c>
      <c r="C4" s="7" t="n">
        <v>10052</v>
      </c>
      <c r="D4" s="7" t="n">
        <v>34298</v>
      </c>
      <c r="E4" s="7" t="n">
        <v>18557</v>
      </c>
    </row>
    <row r="5" spans="1:5">
      <c r="A5" s="4" t="s">
        <v>86</v>
      </c>
      <c r="B5" s="7" t="n">
        <v>20335</v>
      </c>
      <c r="C5" s="5" t="n">
        <v>12044</v>
      </c>
      <c r="D5" s="7" t="n">
        <v>38287</v>
      </c>
      <c r="E5" s="5" t="n">
        <v>23345</v>
      </c>
    </row>
    <row r="6" spans="1:5">
      <c r="A6" s="4" t="s">
        <v>341</v>
      </c>
    </row>
    <row r="7" spans="1:5">
      <c r="A7" s="3" t="s">
        <v>367</v>
      </c>
    </row>
    <row r="8" spans="1:5">
      <c r="A8" s="4" t="s">
        <v>340</v>
      </c>
      <c r="B8" s="5" t="n">
        <v>4</v>
      </c>
      <c r="D8" s="5" t="n">
        <v>4</v>
      </c>
    </row>
    <row r="9" spans="1:5">
      <c r="A9" s="4" t="s">
        <v>426</v>
      </c>
      <c r="B9" s="5" t="n">
        <v>864941</v>
      </c>
      <c r="D9" s="5" t="n">
        <v>864941</v>
      </c>
    </row>
    <row r="10" spans="1:5">
      <c r="A10" s="4" t="s">
        <v>427</v>
      </c>
      <c r="B10" s="4" t="s">
        <v>428</v>
      </c>
      <c r="D10" s="4" t="s">
        <v>428</v>
      </c>
    </row>
    <row r="11" spans="1:5">
      <c r="A11" s="4" t="s">
        <v>429</v>
      </c>
      <c r="B11" s="7" t="n">
        <v>6585</v>
      </c>
      <c r="C11" s="5" t="n">
        <v>1716</v>
      </c>
      <c r="D11" s="7" t="n">
        <v>13429</v>
      </c>
      <c r="E11" s="5" t="n">
        <v>3466</v>
      </c>
    </row>
    <row r="12" spans="1:5">
      <c r="A12" s="4" t="s">
        <v>430</v>
      </c>
      <c r="B12" s="5" t="n">
        <v>776</v>
      </c>
      <c r="C12" s="5" t="n">
        <v>66</v>
      </c>
      <c r="D12" s="5" t="n">
        <v>1531</v>
      </c>
      <c r="E12" s="5" t="n">
        <v>140</v>
      </c>
    </row>
    <row r="13" spans="1:5">
      <c r="A13" s="4" t="s">
        <v>77</v>
      </c>
      <c r="B13" s="5" t="n">
        <v>7361</v>
      </c>
      <c r="C13" s="5" t="n">
        <v>1782</v>
      </c>
      <c r="D13" s="5" t="n">
        <v>14960</v>
      </c>
      <c r="E13" s="5" t="n">
        <v>3606</v>
      </c>
    </row>
    <row r="14" spans="1:5">
      <c r="A14" s="4" t="s">
        <v>431</v>
      </c>
      <c r="B14" s="5" t="n">
        <v>2134</v>
      </c>
      <c r="C14" s="5" t="n">
        <v>405</v>
      </c>
      <c r="D14" s="5" t="n">
        <v>3853</v>
      </c>
      <c r="E14" s="5" t="n">
        <v>796</v>
      </c>
    </row>
    <row r="15" spans="1:5">
      <c r="A15" s="4" t="s">
        <v>432</v>
      </c>
      <c r="B15" s="5" t="n">
        <v>905</v>
      </c>
      <c r="C15" s="5" t="n">
        <v>192</v>
      </c>
      <c r="D15" s="5" t="n">
        <v>1857</v>
      </c>
      <c r="E15" s="5" t="n">
        <v>381</v>
      </c>
    </row>
    <row r="16" spans="1:5">
      <c r="A16" s="4" t="s">
        <v>86</v>
      </c>
      <c r="B16" s="5" t="n">
        <v>3039</v>
      </c>
      <c r="C16" s="7" t="n">
        <v>597</v>
      </c>
      <c r="D16" s="5" t="n">
        <v>5710</v>
      </c>
      <c r="E16" s="7" t="n">
        <v>1177</v>
      </c>
    </row>
    <row r="17" spans="1:5">
      <c r="A17" s="4" t="s">
        <v>433</v>
      </c>
    </row>
    <row r="18" spans="1:5">
      <c r="A18" s="3" t="s">
        <v>434</v>
      </c>
    </row>
    <row r="19" spans="1:5">
      <c r="A19" s="4" t="s">
        <v>435</v>
      </c>
      <c r="B19" s="7" t="n">
        <v>200</v>
      </c>
      <c r="D19" s="7" t="n">
        <v>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361</v>
      </c>
      <c r="C4" s="7" t="n">
        <v>1782</v>
      </c>
      <c r="D4" s="7" t="n">
        <v>14960</v>
      </c>
      <c r="E4" s="7" t="n">
        <v>3606</v>
      </c>
    </row>
    <row r="5" spans="1:5">
      <c r="A5" s="4" t="s">
        <v>73</v>
      </c>
      <c r="B5" s="5" t="n">
        <v>10263</v>
      </c>
      <c r="C5" s="5" t="n">
        <v>6470</v>
      </c>
      <c r="D5" s="5" t="n">
        <v>15773</v>
      </c>
      <c r="E5" s="5" t="n">
        <v>11313</v>
      </c>
    </row>
    <row r="6" spans="1:5">
      <c r="A6" s="4" t="s">
        <v>74</v>
      </c>
      <c r="B6" s="5" t="n">
        <v>1803</v>
      </c>
      <c r="C6" s="5" t="n">
        <v>1699</v>
      </c>
      <c r="D6" s="5" t="n">
        <v>3519</v>
      </c>
      <c r="E6" s="5" t="n">
        <v>3438</v>
      </c>
    </row>
    <row r="7" spans="1:5">
      <c r="A7" s="4" t="s">
        <v>75</v>
      </c>
      <c r="B7" s="5" t="n">
        <v>36</v>
      </c>
      <c r="C7" s="5" t="n">
        <v>0</v>
      </c>
      <c r="D7" s="5" t="n">
        <v>36</v>
      </c>
      <c r="E7" s="5" t="n">
        <v>0</v>
      </c>
    </row>
    <row r="8" spans="1:5">
      <c r="A8" s="4" t="s">
        <v>76</v>
      </c>
      <c r="B8" s="5" t="n">
        <v>0</v>
      </c>
      <c r="C8" s="5" t="n">
        <v>101</v>
      </c>
      <c r="D8" s="5" t="n">
        <v>10</v>
      </c>
      <c r="E8" s="5" t="n">
        <v>200</v>
      </c>
    </row>
    <row r="9" spans="1:5">
      <c r="A9" s="4" t="s">
        <v>77</v>
      </c>
      <c r="B9" s="5" t="n">
        <v>19463</v>
      </c>
      <c r="C9" s="5" t="n">
        <v>10052</v>
      </c>
      <c r="D9" s="5" t="n">
        <v>34298</v>
      </c>
      <c r="E9" s="5" t="n">
        <v>18557</v>
      </c>
    </row>
    <row r="10" spans="1:5">
      <c r="A10" s="3" t="s">
        <v>78</v>
      </c>
    </row>
    <row r="11" spans="1:5">
      <c r="A11" s="4" t="s">
        <v>79</v>
      </c>
      <c r="B11" s="5" t="n">
        <v>3039</v>
      </c>
      <c r="C11" s="5" t="n">
        <v>597</v>
      </c>
      <c r="D11" s="5" t="n">
        <v>5710</v>
      </c>
      <c r="E11" s="5" t="n">
        <v>1177</v>
      </c>
    </row>
    <row r="12" spans="1:5">
      <c r="A12" s="4" t="s">
        <v>80</v>
      </c>
      <c r="B12" s="5" t="n">
        <v>6265</v>
      </c>
      <c r="C12" s="5" t="n">
        <v>4788</v>
      </c>
      <c r="D12" s="5" t="n">
        <v>11055</v>
      </c>
      <c r="E12" s="5" t="n">
        <v>9032</v>
      </c>
    </row>
    <row r="13" spans="1:5">
      <c r="A13" s="4" t="s">
        <v>81</v>
      </c>
      <c r="B13" s="5" t="n">
        <v>965</v>
      </c>
      <c r="C13" s="5" t="n">
        <v>862</v>
      </c>
      <c r="D13" s="5" t="n">
        <v>1882</v>
      </c>
      <c r="E13" s="5" t="n">
        <v>1698</v>
      </c>
    </row>
    <row r="14" spans="1:5">
      <c r="A14" s="4" t="s">
        <v>82</v>
      </c>
      <c r="B14" s="5" t="n">
        <v>986</v>
      </c>
      <c r="C14" s="5" t="n">
        <v>577</v>
      </c>
      <c r="D14" s="5" t="n">
        <v>1920</v>
      </c>
      <c r="E14" s="5" t="n">
        <v>1081</v>
      </c>
    </row>
    <row r="15" spans="1:5">
      <c r="A15" s="4" t="s">
        <v>83</v>
      </c>
      <c r="B15" s="5" t="n">
        <v>604</v>
      </c>
      <c r="C15" s="5" t="n">
        <v>772</v>
      </c>
      <c r="D15" s="5" t="n">
        <v>1244</v>
      </c>
      <c r="E15" s="5" t="n">
        <v>1346</v>
      </c>
    </row>
    <row r="16" spans="1:5">
      <c r="A16" s="4" t="s">
        <v>84</v>
      </c>
      <c r="B16" s="5" t="n">
        <v>5069</v>
      </c>
      <c r="C16" s="5" t="n">
        <v>2614</v>
      </c>
      <c r="D16" s="5" t="n">
        <v>10172</v>
      </c>
      <c r="E16" s="5" t="n">
        <v>5467</v>
      </c>
    </row>
    <row r="17" spans="1:5">
      <c r="A17" s="4" t="s">
        <v>85</v>
      </c>
      <c r="B17" s="5" t="n">
        <v>3407</v>
      </c>
      <c r="C17" s="5" t="n">
        <v>1834</v>
      </c>
      <c r="D17" s="5" t="n">
        <v>6304</v>
      </c>
      <c r="E17" s="5" t="n">
        <v>3544</v>
      </c>
    </row>
    <row r="18" spans="1:5">
      <c r="A18" s="4" t="s">
        <v>86</v>
      </c>
      <c r="B18" s="5" t="n">
        <v>20335</v>
      </c>
      <c r="C18" s="5" t="n">
        <v>12044</v>
      </c>
      <c r="D18" s="5" t="n">
        <v>38287</v>
      </c>
      <c r="E18" s="5" t="n">
        <v>23345</v>
      </c>
    </row>
    <row r="19" spans="1:5">
      <c r="A19" s="3" t="s">
        <v>87</v>
      </c>
    </row>
    <row r="20" spans="1:5">
      <c r="A20" s="4" t="s">
        <v>88</v>
      </c>
      <c r="B20" s="5" t="n">
        <v>91</v>
      </c>
      <c r="C20" s="5" t="n">
        <v>193</v>
      </c>
      <c r="D20" s="5" t="n">
        <v>152</v>
      </c>
      <c r="E20" s="5" t="n">
        <v>289</v>
      </c>
    </row>
    <row r="21" spans="1:5">
      <c r="A21" s="4" t="s">
        <v>89</v>
      </c>
      <c r="B21" s="5" t="n">
        <v>116</v>
      </c>
      <c r="C21" s="5" t="n">
        <v>13</v>
      </c>
      <c r="D21" s="5" t="n">
        <v>131</v>
      </c>
      <c r="E21" s="5" t="n">
        <v>26</v>
      </c>
    </row>
    <row r="22" spans="1:5">
      <c r="A22" s="4" t="s">
        <v>90</v>
      </c>
      <c r="B22" s="5" t="n">
        <v>400</v>
      </c>
      <c r="C22" s="5" t="n">
        <v>0</v>
      </c>
      <c r="D22" s="5" t="n">
        <v>314</v>
      </c>
      <c r="E22" s="5" t="n">
        <v>0</v>
      </c>
    </row>
    <row r="23" spans="1:5">
      <c r="A23" s="4" t="s">
        <v>91</v>
      </c>
      <c r="B23" s="5" t="n">
        <v>607</v>
      </c>
      <c r="C23" s="5" t="n">
        <v>206</v>
      </c>
      <c r="D23" s="5" t="n">
        <v>597</v>
      </c>
      <c r="E23" s="5" t="n">
        <v>315</v>
      </c>
    </row>
    <row r="24" spans="1:5">
      <c r="A24" s="4" t="s">
        <v>92</v>
      </c>
      <c r="B24" s="5" t="n">
        <v>-265</v>
      </c>
      <c r="C24" s="5" t="n">
        <v>-1786</v>
      </c>
      <c r="D24" s="5" t="n">
        <v>-3392</v>
      </c>
      <c r="E24" s="5" t="n">
        <v>-4473</v>
      </c>
    </row>
    <row r="25" spans="1:5">
      <c r="A25" s="4" t="s">
        <v>93</v>
      </c>
      <c r="B25" s="5" t="n">
        <v>0</v>
      </c>
      <c r="C25" s="5" t="n">
        <v>428</v>
      </c>
      <c r="D25" s="5" t="n">
        <v>9</v>
      </c>
      <c r="E25" s="5" t="n">
        <v>437</v>
      </c>
    </row>
    <row r="26" spans="1:5">
      <c r="A26" s="4" t="s">
        <v>94</v>
      </c>
      <c r="B26" s="5" t="n">
        <v>-265</v>
      </c>
      <c r="C26" s="5" t="n">
        <v>-1358</v>
      </c>
      <c r="D26" s="5" t="n">
        <v>-3383</v>
      </c>
      <c r="E26" s="5" t="n">
        <v>-4036</v>
      </c>
    </row>
    <row r="27" spans="1:5">
      <c r="A27" s="4" t="s">
        <v>95</v>
      </c>
      <c r="B27" s="5" t="n">
        <v>-39</v>
      </c>
      <c r="C27" s="5" t="n">
        <v>78</v>
      </c>
      <c r="D27" s="5" t="n">
        <v>213</v>
      </c>
      <c r="E27" s="5" t="n">
        <v>308</v>
      </c>
    </row>
    <row r="28" spans="1:5">
      <c r="A28" s="4" t="s">
        <v>96</v>
      </c>
      <c r="B28" s="5" t="n">
        <v>-304</v>
      </c>
      <c r="C28" s="5" t="n">
        <v>-1280</v>
      </c>
      <c r="D28" s="5" t="n">
        <v>-3170</v>
      </c>
      <c r="E28" s="5" t="n">
        <v>-3728</v>
      </c>
    </row>
    <row r="29" spans="1:5">
      <c r="A29" s="4" t="s">
        <v>21</v>
      </c>
    </row>
    <row r="30" spans="1:5">
      <c r="A30" s="3" t="s">
        <v>87</v>
      </c>
    </row>
    <row r="31" spans="1:5">
      <c r="A31" s="4" t="s">
        <v>96</v>
      </c>
      <c r="B31" s="7" t="n">
        <v>-23</v>
      </c>
      <c r="C31" s="7" t="n">
        <v>-650</v>
      </c>
      <c r="D31" s="7" t="n">
        <v>-1593</v>
      </c>
      <c r="E31" s="7" t="n">
        <v>-2138</v>
      </c>
    </row>
    <row r="32" spans="1:5">
      <c r="A32" s="4" t="s">
        <v>97</v>
      </c>
      <c r="B32" s="7" t="n">
        <v>0</v>
      </c>
      <c r="C32" s="8" t="n">
        <v>-0.04</v>
      </c>
      <c r="D32" s="8" t="n">
        <v>-0.09</v>
      </c>
      <c r="E32" s="8" t="n">
        <v>-0.14</v>
      </c>
    </row>
    <row r="33" spans="1:5">
      <c r="A33" s="4" t="s">
        <v>98</v>
      </c>
      <c r="B33" s="5" t="n">
        <v>17565835</v>
      </c>
      <c r="C33" s="5" t="n">
        <v>15632018</v>
      </c>
      <c r="D33" s="5" t="n">
        <v>17399380</v>
      </c>
      <c r="E33" s="5" t="n">
        <v>15285252</v>
      </c>
    </row>
    <row r="34" spans="1:5">
      <c r="A34" s="4" t="s">
        <v>23</v>
      </c>
    </row>
    <row r="35" spans="1:5">
      <c r="A35" s="3" t="s">
        <v>87</v>
      </c>
    </row>
    <row r="36" spans="1:5">
      <c r="A36" s="4" t="s">
        <v>96</v>
      </c>
      <c r="B36" s="7" t="n">
        <v>-281</v>
      </c>
      <c r="C36" s="7" t="n">
        <v>-630</v>
      </c>
      <c r="D36" s="7" t="n">
        <v>-1577</v>
      </c>
      <c r="E36" s="7" t="n">
        <v>-1590</v>
      </c>
    </row>
    <row r="37" spans="1:5">
      <c r="A37" s="4" t="s">
        <v>97</v>
      </c>
      <c r="B37" s="8" t="n">
        <v>-0.02</v>
      </c>
      <c r="C37" s="8" t="n">
        <v>-0.06</v>
      </c>
      <c r="D37" s="8" t="n">
        <v>-0.14</v>
      </c>
      <c r="E37" s="8" t="n">
        <v>-0.19</v>
      </c>
    </row>
    <row r="38" spans="1:5">
      <c r="A38" s="4" t="s">
        <v>98</v>
      </c>
      <c r="B38" s="5" t="n">
        <v>11664545</v>
      </c>
      <c r="C38" s="5" t="n">
        <v>9776935</v>
      </c>
      <c r="D38" s="5" t="n">
        <v>11514548</v>
      </c>
      <c r="E38" s="5" t="n">
        <v>85803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26"/>
    <col customWidth="1" max="4" min="4" width="14"/>
    <col customWidth="1" max="5" min="5" width="14"/>
  </cols>
  <sheetData>
    <row r="1" spans="1:5">
      <c r="A1" s="1" t="s">
        <v>436</v>
      </c>
      <c r="B1" s="2" t="s">
        <v>69</v>
      </c>
      <c r="C1" s="2" t="s">
        <v>1</v>
      </c>
    </row>
    <row r="2" spans="1:5">
      <c r="B2" s="2" t="s">
        <v>2</v>
      </c>
      <c r="C2" s="2" t="s">
        <v>2</v>
      </c>
      <c r="D2" s="2" t="s">
        <v>70</v>
      </c>
      <c r="E2" s="2" t="s">
        <v>25</v>
      </c>
    </row>
    <row r="3" spans="1:5">
      <c r="A3" s="3" t="s">
        <v>367</v>
      </c>
    </row>
    <row r="4" spans="1:5">
      <c r="A4" s="4" t="s">
        <v>437</v>
      </c>
      <c r="B4" s="7" t="n">
        <v>400</v>
      </c>
      <c r="C4" s="7" t="n">
        <v>1000</v>
      </c>
      <c r="D4" s="7" t="n">
        <v>11</v>
      </c>
    </row>
    <row r="5" spans="1:5">
      <c r="A5" s="4" t="s">
        <v>438</v>
      </c>
      <c r="B5" s="5" t="n">
        <v>2400</v>
      </c>
      <c r="C5" s="5" t="n">
        <v>2400</v>
      </c>
      <c r="E5" s="7" t="n">
        <v>1300</v>
      </c>
    </row>
    <row r="6" spans="1:5">
      <c r="A6" s="4" t="s">
        <v>439</v>
      </c>
      <c r="B6" s="5" t="n">
        <v>200</v>
      </c>
      <c r="C6" s="5" t="n">
        <v>200</v>
      </c>
      <c r="E6" s="5" t="n">
        <v>200</v>
      </c>
    </row>
    <row r="7" spans="1:5">
      <c r="A7" s="4" t="s">
        <v>440</v>
      </c>
    </row>
    <row r="8" spans="1:5">
      <c r="A8" s="3" t="s">
        <v>367</v>
      </c>
    </row>
    <row r="9" spans="1:5">
      <c r="A9" s="4" t="s">
        <v>441</v>
      </c>
      <c r="B9" s="7" t="n">
        <v>1100</v>
      </c>
      <c r="C9" s="7" t="n">
        <v>1100</v>
      </c>
      <c r="E9" s="7" t="n">
        <v>1100</v>
      </c>
    </row>
    <row r="10" spans="1:5">
      <c r="A10" s="4" t="s">
        <v>442</v>
      </c>
    </row>
    <row r="11" spans="1:5">
      <c r="A11" s="3" t="s">
        <v>367</v>
      </c>
    </row>
    <row r="12" spans="1:5">
      <c r="A12" s="4" t="s">
        <v>443</v>
      </c>
      <c r="C12" s="4" t="s">
        <v>444</v>
      </c>
    </row>
    <row r="13" spans="1:5">
      <c r="A13" s="4" t="s">
        <v>445</v>
      </c>
    </row>
    <row r="14" spans="1:5">
      <c r="A14" s="3" t="s">
        <v>367</v>
      </c>
    </row>
    <row r="15" spans="1:5">
      <c r="A15" s="4" t="s">
        <v>443</v>
      </c>
      <c r="C15" s="4" t="s">
        <v>44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47</v>
      </c>
      <c r="B1" s="2" t="s">
        <v>448</v>
      </c>
    </row>
    <row r="2" spans="1:2">
      <c r="A2" s="3" t="s">
        <v>191</v>
      </c>
    </row>
    <row r="3" spans="1:2">
      <c r="A3" s="4" t="s">
        <v>449</v>
      </c>
      <c r="B3" s="7" t="n">
        <v>10845</v>
      </c>
    </row>
    <row r="4" spans="1:2">
      <c r="A4" s="5" t="n">
        <v>2019</v>
      </c>
      <c r="B4" s="5" t="n">
        <v>20498</v>
      </c>
    </row>
    <row r="5" spans="1:2">
      <c r="A5" s="5" t="n">
        <v>2020</v>
      </c>
      <c r="B5" s="5" t="n">
        <v>17789</v>
      </c>
    </row>
    <row r="6" spans="1:2">
      <c r="A6" s="5" t="n">
        <v>2021</v>
      </c>
      <c r="B6" s="5" t="n">
        <v>14935</v>
      </c>
    </row>
    <row r="7" spans="1:2">
      <c r="A7" s="5" t="n">
        <v>2022</v>
      </c>
      <c r="B7" s="5" t="n">
        <v>11748</v>
      </c>
    </row>
    <row r="8" spans="1:2">
      <c r="A8" s="4" t="s">
        <v>450</v>
      </c>
      <c r="B8" s="5" t="n">
        <v>27741</v>
      </c>
    </row>
    <row r="9" spans="1:2">
      <c r="A9" s="4" t="s">
        <v>451</v>
      </c>
      <c r="B9" s="7" t="n">
        <v>1035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452</v>
      </c>
      <c r="B1" s="2" t="s">
        <v>1</v>
      </c>
    </row>
    <row r="2" spans="1:2">
      <c r="B2" s="2" t="s">
        <v>453</v>
      </c>
    </row>
    <row r="3" spans="1:2">
      <c r="A3" s="3" t="s">
        <v>454</v>
      </c>
    </row>
    <row r="4" spans="1:2">
      <c r="A4" s="4" t="s">
        <v>455</v>
      </c>
      <c r="B4" s="5" t="n">
        <v>100</v>
      </c>
    </row>
    <row r="5" spans="1:2">
      <c r="A5" s="4" t="s">
        <v>456</v>
      </c>
      <c r="B5" s="7" t="n">
        <v>12207</v>
      </c>
    </row>
    <row r="6" spans="1:2">
      <c r="A6" s="4" t="s">
        <v>457</v>
      </c>
      <c r="B6" s="4" t="s">
        <v>458</v>
      </c>
    </row>
    <row r="7" spans="1:2">
      <c r="A7" s="4" t="s">
        <v>459</v>
      </c>
    </row>
    <row r="8" spans="1:2">
      <c r="A8" s="3" t="s">
        <v>454</v>
      </c>
    </row>
    <row r="9" spans="1:2">
      <c r="A9" s="4" t="s">
        <v>455</v>
      </c>
      <c r="B9" s="5" t="n">
        <v>11</v>
      </c>
    </row>
    <row r="10" spans="1:2">
      <c r="A10" s="4" t="s">
        <v>456</v>
      </c>
      <c r="B10" s="7" t="n">
        <v>3564</v>
      </c>
    </row>
    <row r="11" spans="1:2">
      <c r="A11" s="4" t="s">
        <v>457</v>
      </c>
      <c r="B11" s="4" t="s">
        <v>460</v>
      </c>
    </row>
    <row r="12" spans="1:2">
      <c r="A12" s="4" t="s">
        <v>461</v>
      </c>
    </row>
    <row r="13" spans="1:2">
      <c r="A13" s="3" t="s">
        <v>454</v>
      </c>
    </row>
    <row r="14" spans="1:2">
      <c r="A14" s="4" t="s">
        <v>455</v>
      </c>
      <c r="B14" s="5" t="n">
        <v>6</v>
      </c>
    </row>
    <row r="15" spans="1:2">
      <c r="A15" s="4" t="s">
        <v>456</v>
      </c>
      <c r="B15" s="7" t="n">
        <v>3168</v>
      </c>
    </row>
    <row r="16" spans="1:2">
      <c r="A16" s="4" t="s">
        <v>457</v>
      </c>
      <c r="B16" s="4" t="s">
        <v>462</v>
      </c>
    </row>
    <row r="17" spans="1:2">
      <c r="A17" s="4" t="s">
        <v>463</v>
      </c>
    </row>
    <row r="18" spans="1:2">
      <c r="A18" s="3" t="s">
        <v>454</v>
      </c>
    </row>
    <row r="19" spans="1:2">
      <c r="A19" s="4" t="s">
        <v>455</v>
      </c>
      <c r="B19" s="5" t="n">
        <v>12</v>
      </c>
    </row>
    <row r="20" spans="1:2">
      <c r="A20" s="4" t="s">
        <v>456</v>
      </c>
      <c r="B20" s="7" t="n">
        <v>2970</v>
      </c>
    </row>
    <row r="21" spans="1:2">
      <c r="A21" s="4" t="s">
        <v>457</v>
      </c>
      <c r="B21" s="4" t="s">
        <v>464</v>
      </c>
    </row>
    <row r="22" spans="1:2">
      <c r="A22" s="4" t="s">
        <v>465</v>
      </c>
    </row>
    <row r="23" spans="1:2">
      <c r="A23" s="3" t="s">
        <v>454</v>
      </c>
    </row>
    <row r="24" spans="1:2">
      <c r="A24" s="4" t="s">
        <v>455</v>
      </c>
      <c r="B24" s="5" t="n">
        <v>13</v>
      </c>
    </row>
    <row r="25" spans="1:2">
      <c r="A25" s="4" t="s">
        <v>456</v>
      </c>
      <c r="B25" s="7" t="n">
        <v>2505</v>
      </c>
    </row>
    <row r="26" spans="1:2">
      <c r="A26" s="4" t="s">
        <v>457</v>
      </c>
      <c r="B26"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7</v>
      </c>
      <c r="B1" s="2" t="s">
        <v>69</v>
      </c>
      <c r="D1" s="2" t="s">
        <v>1</v>
      </c>
    </row>
    <row r="2" spans="1:5">
      <c r="B2" s="2" t="s">
        <v>2</v>
      </c>
      <c r="C2" s="2" t="s">
        <v>70</v>
      </c>
      <c r="D2" s="2" t="s">
        <v>2</v>
      </c>
      <c r="E2" s="2" t="s">
        <v>70</v>
      </c>
    </row>
    <row r="3" spans="1:5">
      <c r="A3" s="3" t="s">
        <v>468</v>
      </c>
    </row>
    <row r="4" spans="1:5">
      <c r="A4" s="4" t="s">
        <v>73</v>
      </c>
      <c r="B4" s="7" t="n">
        <v>10263</v>
      </c>
      <c r="C4" s="7" t="n">
        <v>6470</v>
      </c>
      <c r="D4" s="7" t="n">
        <v>15773</v>
      </c>
      <c r="E4" s="7" t="n">
        <v>11313</v>
      </c>
    </row>
    <row r="5" spans="1:5">
      <c r="A5" s="3" t="s">
        <v>469</v>
      </c>
    </row>
    <row r="6" spans="1:5">
      <c r="A6" s="4" t="s">
        <v>470</v>
      </c>
      <c r="B6" s="5" t="n">
        <v>604</v>
      </c>
      <c r="C6" s="5" t="n">
        <v>772</v>
      </c>
      <c r="D6" s="5" t="n">
        <v>1244</v>
      </c>
      <c r="E6" s="5" t="n">
        <v>1346</v>
      </c>
    </row>
    <row r="7" spans="1:5">
      <c r="A7" s="4" t="s">
        <v>80</v>
      </c>
      <c r="B7" s="5" t="n">
        <v>6265</v>
      </c>
      <c r="C7" s="5" t="n">
        <v>4788</v>
      </c>
      <c r="D7" s="5" t="n">
        <v>11055</v>
      </c>
      <c r="E7" s="5" t="n">
        <v>9032</v>
      </c>
    </row>
    <row r="8" spans="1:5">
      <c r="A8" s="4" t="s">
        <v>339</v>
      </c>
    </row>
    <row r="9" spans="1:5">
      <c r="A9" s="3" t="s">
        <v>468</v>
      </c>
    </row>
    <row r="10" spans="1:5">
      <c r="A10" s="4" t="s">
        <v>471</v>
      </c>
      <c r="B10" s="5" t="n">
        <v>8002</v>
      </c>
      <c r="C10" s="5" t="n">
        <v>4736</v>
      </c>
      <c r="D10" s="5" t="n">
        <v>12112</v>
      </c>
      <c r="E10" s="5" t="n">
        <v>8330</v>
      </c>
    </row>
    <row r="11" spans="1:5">
      <c r="A11" s="4" t="s">
        <v>472</v>
      </c>
      <c r="B11" s="5" t="n">
        <v>1503</v>
      </c>
      <c r="C11" s="5" t="n">
        <v>1002</v>
      </c>
      <c r="D11" s="5" t="n">
        <v>2318</v>
      </c>
      <c r="E11" s="5" t="n">
        <v>1754</v>
      </c>
    </row>
    <row r="12" spans="1:5">
      <c r="A12" s="4" t="s">
        <v>473</v>
      </c>
      <c r="B12" s="5" t="n">
        <v>292</v>
      </c>
      <c r="C12" s="5" t="n">
        <v>278</v>
      </c>
      <c r="D12" s="5" t="n">
        <v>582</v>
      </c>
      <c r="E12" s="5" t="n">
        <v>550</v>
      </c>
    </row>
    <row r="13" spans="1:5">
      <c r="A13" s="4" t="s">
        <v>474</v>
      </c>
      <c r="B13" s="5" t="n">
        <v>466</v>
      </c>
      <c r="C13" s="5" t="n">
        <v>454</v>
      </c>
      <c r="D13" s="5" t="n">
        <v>761</v>
      </c>
      <c r="E13" s="5" t="n">
        <v>679</v>
      </c>
    </row>
    <row r="14" spans="1:5">
      <c r="A14" s="4" t="s">
        <v>73</v>
      </c>
      <c r="B14" s="5" t="n">
        <v>10263</v>
      </c>
      <c r="C14" s="5" t="n">
        <v>6470</v>
      </c>
      <c r="D14" s="5" t="n">
        <v>15773</v>
      </c>
      <c r="E14" s="5" t="n">
        <v>11313</v>
      </c>
    </row>
    <row r="15" spans="1:5">
      <c r="A15" s="3" t="s">
        <v>469</v>
      </c>
    </row>
    <row r="16" spans="1:5">
      <c r="A16" s="4" t="s">
        <v>471</v>
      </c>
      <c r="B16" s="5" t="n">
        <v>1765</v>
      </c>
      <c r="C16" s="5" t="n">
        <v>1182</v>
      </c>
      <c r="D16" s="5" t="n">
        <v>3015</v>
      </c>
      <c r="E16" s="5" t="n">
        <v>2213</v>
      </c>
    </row>
    <row r="17" spans="1:5">
      <c r="A17" s="4" t="s">
        <v>472</v>
      </c>
      <c r="B17" s="5" t="n">
        <v>1197</v>
      </c>
      <c r="C17" s="5" t="n">
        <v>836</v>
      </c>
      <c r="D17" s="5" t="n">
        <v>1921</v>
      </c>
      <c r="E17" s="5" t="n">
        <v>1513</v>
      </c>
    </row>
    <row r="18" spans="1:5">
      <c r="A18" s="4" t="s">
        <v>470</v>
      </c>
      <c r="B18" s="5" t="n">
        <v>809</v>
      </c>
      <c r="C18" s="5" t="n">
        <v>581</v>
      </c>
      <c r="D18" s="5" t="n">
        <v>1445</v>
      </c>
      <c r="E18" s="5" t="n">
        <v>1147</v>
      </c>
    </row>
    <row r="19" spans="1:5">
      <c r="A19" s="4" t="s">
        <v>475</v>
      </c>
      <c r="B19" s="5" t="n">
        <v>797</v>
      </c>
      <c r="C19" s="5" t="n">
        <v>764</v>
      </c>
      <c r="D19" s="5" t="n">
        <v>1449</v>
      </c>
      <c r="E19" s="5" t="n">
        <v>1368</v>
      </c>
    </row>
    <row r="20" spans="1:5">
      <c r="A20" s="4" t="s">
        <v>476</v>
      </c>
      <c r="B20" s="5" t="n">
        <v>509</v>
      </c>
      <c r="C20" s="5" t="n">
        <v>454</v>
      </c>
      <c r="D20" s="5" t="n">
        <v>995</v>
      </c>
      <c r="E20" s="5" t="n">
        <v>896</v>
      </c>
    </row>
    <row r="21" spans="1:5">
      <c r="A21" s="4" t="s">
        <v>477</v>
      </c>
      <c r="B21" s="5" t="n">
        <v>276</v>
      </c>
      <c r="C21" s="5" t="n">
        <v>232</v>
      </c>
      <c r="D21" s="5" t="n">
        <v>552</v>
      </c>
      <c r="E21" s="5" t="n">
        <v>452</v>
      </c>
    </row>
    <row r="22" spans="1:5">
      <c r="A22" s="4" t="s">
        <v>478</v>
      </c>
      <c r="B22" s="5" t="n">
        <v>421</v>
      </c>
      <c r="C22" s="5" t="n">
        <v>400</v>
      </c>
      <c r="D22" s="5" t="n">
        <v>864</v>
      </c>
      <c r="E22" s="5" t="n">
        <v>783</v>
      </c>
    </row>
    <row r="23" spans="1:5">
      <c r="A23" s="4" t="s">
        <v>474</v>
      </c>
      <c r="B23" s="5" t="n">
        <v>491</v>
      </c>
      <c r="C23" s="5" t="n">
        <v>339</v>
      </c>
      <c r="D23" s="5" t="n">
        <v>814</v>
      </c>
      <c r="E23" s="5" t="n">
        <v>660</v>
      </c>
    </row>
    <row r="24" spans="1:5">
      <c r="A24" s="4" t="s">
        <v>80</v>
      </c>
      <c r="B24" s="7" t="n">
        <v>6265</v>
      </c>
      <c r="C24" s="7" t="n">
        <v>4788</v>
      </c>
      <c r="D24" s="7" t="n">
        <v>11055</v>
      </c>
      <c r="E24" s="7" t="n">
        <v>90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9</v>
      </c>
      <c r="B1" s="2" t="s">
        <v>1</v>
      </c>
    </row>
    <row r="2" spans="1:3">
      <c r="B2" s="2" t="s">
        <v>2</v>
      </c>
      <c r="C2" s="2" t="s">
        <v>25</v>
      </c>
    </row>
    <row r="3" spans="1:3">
      <c r="A3" s="3" t="s">
        <v>191</v>
      </c>
    </row>
    <row r="4" spans="1:3">
      <c r="A4" s="4" t="s">
        <v>480</v>
      </c>
      <c r="B4" s="7" t="n">
        <v>992</v>
      </c>
      <c r="C4" s="7" t="n">
        <v>358</v>
      </c>
    </row>
    <row r="5" spans="1:3">
      <c r="A5" s="4" t="s">
        <v>481</v>
      </c>
      <c r="B5" s="7" t="n">
        <v>2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33"/>
    <col customWidth="1" max="5" min="5" width="21"/>
  </cols>
  <sheetData>
    <row r="1" spans="1:5">
      <c r="A1" s="1" t="s">
        <v>482</v>
      </c>
      <c r="B1" s="2" t="s">
        <v>69</v>
      </c>
      <c r="D1" s="2" t="s">
        <v>1</v>
      </c>
    </row>
    <row r="2" spans="1:5">
      <c r="B2" s="2" t="s">
        <v>483</v>
      </c>
      <c r="C2" s="2" t="s">
        <v>308</v>
      </c>
      <c r="D2" s="2" t="s">
        <v>483</v>
      </c>
      <c r="E2" s="2" t="s">
        <v>308</v>
      </c>
    </row>
    <row r="3" spans="1:5">
      <c r="A3" s="3" t="s">
        <v>367</v>
      </c>
    </row>
    <row r="4" spans="1:5">
      <c r="A4" s="4" t="s">
        <v>77</v>
      </c>
      <c r="B4" s="7" t="n">
        <v>19463</v>
      </c>
      <c r="C4" s="7" t="n">
        <v>10052</v>
      </c>
      <c r="D4" s="7" t="n">
        <v>34298</v>
      </c>
      <c r="E4" s="7" t="n">
        <v>18557</v>
      </c>
    </row>
    <row r="5" spans="1:5">
      <c r="A5" s="4" t="s">
        <v>86</v>
      </c>
      <c r="B5" s="7" t="n">
        <v>20335</v>
      </c>
      <c r="C5" s="5" t="n">
        <v>12044</v>
      </c>
      <c r="D5" s="7" t="n">
        <v>38287</v>
      </c>
      <c r="E5" s="5" t="n">
        <v>23345</v>
      </c>
    </row>
    <row r="6" spans="1:5">
      <c r="A6" s="4" t="s">
        <v>342</v>
      </c>
    </row>
    <row r="7" spans="1:5">
      <c r="A7" s="3" t="s">
        <v>367</v>
      </c>
    </row>
    <row r="8" spans="1:5">
      <c r="A8" s="4" t="s">
        <v>340</v>
      </c>
      <c r="B8" s="5" t="n">
        <v>1</v>
      </c>
      <c r="D8" s="5" t="n">
        <v>1</v>
      </c>
    </row>
    <row r="9" spans="1:5">
      <c r="A9" s="4" t="s">
        <v>484</v>
      </c>
      <c r="B9" s="5" t="n">
        <v>292</v>
      </c>
      <c r="D9" s="5" t="n">
        <v>292</v>
      </c>
    </row>
    <row r="10" spans="1:5">
      <c r="A10" s="4" t="s">
        <v>485</v>
      </c>
      <c r="B10" s="4" t="s">
        <v>486</v>
      </c>
      <c r="D10" s="4" t="s">
        <v>486</v>
      </c>
    </row>
    <row r="11" spans="1:5">
      <c r="A11" s="4" t="s">
        <v>429</v>
      </c>
      <c r="B11" s="7" t="n">
        <v>1645</v>
      </c>
      <c r="C11" s="5" t="n">
        <v>1603</v>
      </c>
      <c r="D11" s="7" t="n">
        <v>3229</v>
      </c>
      <c r="E11" s="5" t="n">
        <v>3218</v>
      </c>
    </row>
    <row r="12" spans="1:5">
      <c r="A12" s="4" t="s">
        <v>430</v>
      </c>
      <c r="B12" s="5" t="n">
        <v>158</v>
      </c>
      <c r="C12" s="5" t="n">
        <v>96</v>
      </c>
      <c r="D12" s="5" t="n">
        <v>290</v>
      </c>
      <c r="E12" s="5" t="n">
        <v>220</v>
      </c>
    </row>
    <row r="13" spans="1:5">
      <c r="A13" s="4" t="s">
        <v>77</v>
      </c>
      <c r="B13" s="5" t="n">
        <v>1803</v>
      </c>
      <c r="C13" s="5" t="n">
        <v>1699</v>
      </c>
      <c r="D13" s="5" t="n">
        <v>3519</v>
      </c>
      <c r="E13" s="5" t="n">
        <v>3438</v>
      </c>
    </row>
    <row r="14" spans="1:5">
      <c r="A14" s="4" t="s">
        <v>431</v>
      </c>
      <c r="B14" s="5" t="n">
        <v>636</v>
      </c>
      <c r="C14" s="5" t="n">
        <v>534</v>
      </c>
      <c r="D14" s="5" t="n">
        <v>1205</v>
      </c>
      <c r="E14" s="5" t="n">
        <v>1021</v>
      </c>
    </row>
    <row r="15" spans="1:5">
      <c r="A15" s="4" t="s">
        <v>432</v>
      </c>
      <c r="B15" s="5" t="n">
        <v>329</v>
      </c>
      <c r="C15" s="5" t="n">
        <v>328</v>
      </c>
      <c r="D15" s="5" t="n">
        <v>677</v>
      </c>
      <c r="E15" s="5" t="n">
        <v>677</v>
      </c>
    </row>
    <row r="16" spans="1:5">
      <c r="A16" s="4" t="s">
        <v>86</v>
      </c>
      <c r="B16" s="7" t="n">
        <v>965</v>
      </c>
      <c r="C16" s="7" t="n">
        <v>862</v>
      </c>
      <c r="D16" s="7" t="n">
        <v>1882</v>
      </c>
      <c r="E16" s="7" t="n">
        <v>16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487</v>
      </c>
      <c r="B1" s="2" t="s">
        <v>1</v>
      </c>
    </row>
    <row r="2" spans="1:2">
      <c r="B2" s="2" t="s">
        <v>2</v>
      </c>
    </row>
    <row r="3" spans="1:2">
      <c r="A3" s="3" t="s">
        <v>367</v>
      </c>
    </row>
    <row r="4" spans="1:2">
      <c r="A4" s="4" t="s">
        <v>488</v>
      </c>
      <c r="B4" s="4" t="s">
        <v>458</v>
      </c>
    </row>
    <row r="5" spans="1:2">
      <c r="A5" s="4" t="s">
        <v>489</v>
      </c>
    </row>
    <row r="6" spans="1:2">
      <c r="A6" s="3" t="s">
        <v>367</v>
      </c>
    </row>
    <row r="7" spans="1:2">
      <c r="A7" s="4" t="s">
        <v>488</v>
      </c>
      <c r="B7" s="4" t="s">
        <v>490</v>
      </c>
    </row>
    <row r="8" spans="1:2">
      <c r="A8" s="4" t="s">
        <v>491</v>
      </c>
    </row>
    <row r="9" spans="1:2">
      <c r="A9" s="3" t="s">
        <v>367</v>
      </c>
    </row>
    <row r="10" spans="1:2">
      <c r="A10" s="4" t="s">
        <v>488</v>
      </c>
      <c r="B10"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69</v>
      </c>
      <c r="D1" s="2" t="s">
        <v>1</v>
      </c>
    </row>
    <row r="2" spans="1:6">
      <c r="B2" s="2" t="s">
        <v>2</v>
      </c>
      <c r="C2" s="2" t="s">
        <v>70</v>
      </c>
      <c r="D2" s="2" t="s">
        <v>2</v>
      </c>
      <c r="E2" s="2" t="s">
        <v>70</v>
      </c>
      <c r="F2" s="2" t="s">
        <v>25</v>
      </c>
    </row>
    <row r="3" spans="1:6">
      <c r="A3" s="3" t="s">
        <v>194</v>
      </c>
    </row>
    <row r="4" spans="1:6">
      <c r="A4" s="4" t="s">
        <v>494</v>
      </c>
      <c r="B4" s="7" t="n">
        <v>18510</v>
      </c>
      <c r="D4" s="7" t="n">
        <v>18510</v>
      </c>
      <c r="F4" s="7" t="n">
        <v>19006</v>
      </c>
    </row>
    <row r="5" spans="1:6">
      <c r="A5" s="4" t="s">
        <v>495</v>
      </c>
      <c r="B5" s="5" t="n">
        <v>-5355</v>
      </c>
      <c r="D5" s="5" t="n">
        <v>-5355</v>
      </c>
      <c r="F5" s="5" t="n">
        <v>-3473</v>
      </c>
    </row>
    <row r="6" spans="1:6">
      <c r="A6" s="4" t="s">
        <v>496</v>
      </c>
      <c r="B6" s="5" t="n">
        <v>13155</v>
      </c>
      <c r="D6" s="5" t="n">
        <v>13155</v>
      </c>
      <c r="F6" s="5" t="n">
        <v>15533</v>
      </c>
    </row>
    <row r="7" spans="1:6">
      <c r="A7" s="4" t="s">
        <v>497</v>
      </c>
      <c r="B7" s="5" t="n">
        <v>-1164</v>
      </c>
      <c r="C7" s="7" t="n">
        <v>-716</v>
      </c>
      <c r="D7" s="5" t="n">
        <v>-2378</v>
      </c>
      <c r="E7" s="7" t="n">
        <v>-1713</v>
      </c>
    </row>
    <row r="8" spans="1:6">
      <c r="A8" s="4" t="s">
        <v>498</v>
      </c>
      <c r="B8" s="5" t="n">
        <v>99</v>
      </c>
      <c r="D8" s="5" t="n">
        <v>99</v>
      </c>
      <c r="F8" s="5" t="n">
        <v>99</v>
      </c>
    </row>
    <row r="9" spans="1:6">
      <c r="A9" s="4" t="s">
        <v>499</v>
      </c>
      <c r="B9" s="5" t="n">
        <v>-25</v>
      </c>
      <c r="D9" s="5" t="n">
        <v>-25</v>
      </c>
      <c r="F9" s="5" t="n">
        <v>-16</v>
      </c>
    </row>
    <row r="10" spans="1:6">
      <c r="A10" s="4" t="s">
        <v>500</v>
      </c>
      <c r="B10" s="5" t="n">
        <v>74</v>
      </c>
      <c r="D10" s="5" t="n">
        <v>74</v>
      </c>
      <c r="F10" s="5" t="n">
        <v>83</v>
      </c>
    </row>
    <row r="11" spans="1:6">
      <c r="A11" s="4" t="s">
        <v>501</v>
      </c>
      <c r="B11" s="5" t="n">
        <v>-5</v>
      </c>
      <c r="C11" s="5" t="n">
        <v>-1</v>
      </c>
      <c r="D11" s="5" t="n">
        <v>-9</v>
      </c>
      <c r="E11" s="5" t="n">
        <v>-3</v>
      </c>
    </row>
    <row r="12" spans="1:6">
      <c r="A12" s="4" t="s">
        <v>502</v>
      </c>
      <c r="B12" s="5" t="n">
        <v>-12527</v>
      </c>
      <c r="D12" s="5" t="n">
        <v>-12527</v>
      </c>
      <c r="F12" s="5" t="n">
        <v>-12869</v>
      </c>
    </row>
    <row r="13" spans="1:6">
      <c r="A13" s="4" t="s">
        <v>503</v>
      </c>
      <c r="B13" s="5" t="n">
        <v>3576</v>
      </c>
      <c r="D13" s="5" t="n">
        <v>3576</v>
      </c>
      <c r="F13" s="5" t="n">
        <v>2086</v>
      </c>
    </row>
    <row r="14" spans="1:6">
      <c r="A14" s="4" t="s">
        <v>504</v>
      </c>
      <c r="B14" s="5" t="n">
        <v>-8951</v>
      </c>
      <c r="D14" s="5" t="n">
        <v>-8951</v>
      </c>
      <c r="F14" s="7" t="n">
        <v>-10783</v>
      </c>
    </row>
    <row r="15" spans="1:6">
      <c r="A15" s="4" t="s">
        <v>505</v>
      </c>
      <c r="B15" s="7" t="n">
        <v>885</v>
      </c>
      <c r="C15" s="7" t="n">
        <v>158</v>
      </c>
      <c r="D15" s="7" t="n">
        <v>1832</v>
      </c>
      <c r="E15" s="7" t="n">
        <v>3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506</v>
      </c>
      <c r="B1" s="2" t="s">
        <v>69</v>
      </c>
      <c r="D1" s="2" t="s">
        <v>1</v>
      </c>
      <c r="F1" s="2" t="s">
        <v>137</v>
      </c>
    </row>
    <row r="2" spans="1:6">
      <c r="B2" s="2" t="s">
        <v>2</v>
      </c>
      <c r="C2" s="2" t="s">
        <v>70</v>
      </c>
      <c r="D2" s="2" t="s">
        <v>2</v>
      </c>
      <c r="E2" s="2" t="s">
        <v>70</v>
      </c>
      <c r="F2" s="2" t="s">
        <v>25</v>
      </c>
    </row>
    <row r="3" spans="1:6">
      <c r="A3" s="3" t="s">
        <v>507</v>
      </c>
    </row>
    <row r="4" spans="1:6">
      <c r="A4" s="4" t="s">
        <v>508</v>
      </c>
      <c r="D4" s="4" t="s">
        <v>509</v>
      </c>
      <c r="F4" s="4" t="s">
        <v>509</v>
      </c>
    </row>
    <row r="5" spans="1:6">
      <c r="A5" s="4" t="s">
        <v>84</v>
      </c>
      <c r="B5" s="7" t="n">
        <v>5069</v>
      </c>
      <c r="C5" s="7" t="n">
        <v>2614</v>
      </c>
      <c r="D5" s="7" t="n">
        <v>10172</v>
      </c>
      <c r="E5" s="7" t="n">
        <v>5467</v>
      </c>
    </row>
    <row r="6" spans="1:6">
      <c r="A6" s="4" t="s">
        <v>510</v>
      </c>
    </row>
    <row r="7" spans="1:6">
      <c r="A7" s="3" t="s">
        <v>507</v>
      </c>
    </row>
    <row r="8" spans="1:6">
      <c r="A8" s="4" t="s">
        <v>84</v>
      </c>
      <c r="B8" s="5" t="n">
        <v>20</v>
      </c>
      <c r="C8" s="7" t="n">
        <v>20</v>
      </c>
      <c r="D8" s="5" t="n">
        <v>40</v>
      </c>
      <c r="E8" s="7" t="n">
        <v>40</v>
      </c>
    </row>
    <row r="9" spans="1:6">
      <c r="A9" s="4" t="s">
        <v>511</v>
      </c>
    </row>
    <row r="10" spans="1:6">
      <c r="A10" s="3" t="s">
        <v>507</v>
      </c>
    </row>
    <row r="11" spans="1:6">
      <c r="A11" s="4" t="s">
        <v>84</v>
      </c>
      <c r="B11" s="5" t="n">
        <v>100</v>
      </c>
      <c r="D11" s="7" t="n">
        <v>300</v>
      </c>
    </row>
    <row r="12" spans="1:6">
      <c r="A12" s="4" t="s">
        <v>512</v>
      </c>
    </row>
    <row r="13" spans="1:6">
      <c r="A13" s="3" t="s">
        <v>507</v>
      </c>
    </row>
    <row r="14" spans="1:6">
      <c r="A14" s="4" t="s">
        <v>508</v>
      </c>
      <c r="D14" s="4" t="s">
        <v>513</v>
      </c>
    </row>
    <row r="15" spans="1:6">
      <c r="A15" s="4" t="s">
        <v>514</v>
      </c>
    </row>
    <row r="16" spans="1:6">
      <c r="A16" s="3" t="s">
        <v>507</v>
      </c>
    </row>
    <row r="17" spans="1:6">
      <c r="A17" s="4" t="s">
        <v>508</v>
      </c>
      <c r="D17" s="4" t="s">
        <v>515</v>
      </c>
    </row>
    <row r="18" spans="1:6">
      <c r="A18" s="4" t="s">
        <v>516</v>
      </c>
    </row>
    <row r="19" spans="1:6">
      <c r="A19" s="3" t="s">
        <v>507</v>
      </c>
    </row>
    <row r="20" spans="1:6">
      <c r="A20" s="4" t="s">
        <v>517</v>
      </c>
      <c r="B20" s="5" t="n">
        <v>2400</v>
      </c>
      <c r="D20" s="7" t="n">
        <v>2400</v>
      </c>
      <c r="F20" s="7" t="n">
        <v>2400</v>
      </c>
    </row>
    <row r="21" spans="1:6">
      <c r="A21" s="4" t="s">
        <v>518</v>
      </c>
      <c r="B21" s="7" t="n">
        <v>2500</v>
      </c>
      <c r="D21" s="7" t="n">
        <v>2500</v>
      </c>
      <c r="F21" s="7" t="n">
        <v>2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519</v>
      </c>
      <c r="B1" s="2" t="s">
        <v>1</v>
      </c>
    </row>
    <row r="2" spans="1:3">
      <c r="B2" s="2" t="s">
        <v>448</v>
      </c>
      <c r="C2" s="2" t="s">
        <v>520</v>
      </c>
    </row>
    <row r="3" spans="1:3">
      <c r="A3" s="3" t="s">
        <v>521</v>
      </c>
    </row>
    <row r="4" spans="1:3">
      <c r="A4" s="4" t="s">
        <v>522</v>
      </c>
      <c r="C4" s="5" t="n">
        <v>1</v>
      </c>
    </row>
    <row r="5" spans="1:3">
      <c r="A5" s="4" t="s">
        <v>523</v>
      </c>
      <c r="B5" s="7" t="n">
        <v>0</v>
      </c>
      <c r="C5" s="7" t="n">
        <v>3500</v>
      </c>
    </row>
    <row r="6" spans="1:3">
      <c r="A6" s="4" t="s">
        <v>524</v>
      </c>
    </row>
    <row r="7" spans="1:3">
      <c r="A7" s="3" t="s">
        <v>521</v>
      </c>
    </row>
    <row r="8" spans="1:3">
      <c r="A8" s="4" t="s">
        <v>374</v>
      </c>
      <c r="B8" s="4" t="s">
        <v>525</v>
      </c>
    </row>
    <row r="9" spans="1:3">
      <c r="A9" s="4" t="s">
        <v>526</v>
      </c>
      <c r="B9" s="7" t="n">
        <v>0</v>
      </c>
    </row>
    <row r="10" spans="1:3">
      <c r="A10" s="4" t="s">
        <v>523</v>
      </c>
      <c r="B10" s="7" t="n">
        <v>0</v>
      </c>
      <c r="C10" s="7" t="n">
        <v>3500</v>
      </c>
    </row>
    <row r="11" spans="1:3">
      <c r="A11" s="4" t="s">
        <v>527</v>
      </c>
      <c r="B11" s="4"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3" t="s">
        <v>100</v>
      </c>
    </row>
    <row r="4" spans="1:5">
      <c r="A4" s="4" t="s">
        <v>94</v>
      </c>
      <c r="B4" s="7" t="n">
        <v>-265</v>
      </c>
      <c r="C4" s="7" t="n">
        <v>-1358</v>
      </c>
      <c r="D4" s="7" t="n">
        <v>-3383</v>
      </c>
      <c r="E4" s="7" t="n">
        <v>-4036</v>
      </c>
    </row>
    <row r="5" spans="1:5">
      <c r="A5" s="3" t="s">
        <v>101</v>
      </c>
    </row>
    <row r="6" spans="1:5">
      <c r="A6" s="4" t="s">
        <v>102</v>
      </c>
      <c r="B6" s="5" t="n">
        <v>-135</v>
      </c>
      <c r="C6" s="5" t="n">
        <v>162</v>
      </c>
      <c r="D6" s="5" t="n">
        <v>-68</v>
      </c>
      <c r="E6" s="5" t="n">
        <v>191</v>
      </c>
    </row>
    <row r="7" spans="1:5">
      <c r="A7" s="4" t="s">
        <v>103</v>
      </c>
      <c r="B7" s="5" t="n">
        <v>-135</v>
      </c>
      <c r="C7" s="5" t="n">
        <v>162</v>
      </c>
      <c r="D7" s="5" t="n">
        <v>-68</v>
      </c>
      <c r="E7" s="5" t="n">
        <v>191</v>
      </c>
    </row>
    <row r="8" spans="1:5">
      <c r="A8" s="4" t="s">
        <v>104</v>
      </c>
      <c r="B8" s="5" t="n">
        <v>-400</v>
      </c>
      <c r="C8" s="5" t="n">
        <v>-1196</v>
      </c>
      <c r="D8" s="5" t="n">
        <v>-3451</v>
      </c>
      <c r="E8" s="5" t="n">
        <v>-3845</v>
      </c>
    </row>
    <row r="9" spans="1:5">
      <c r="A9" s="4" t="s">
        <v>105</v>
      </c>
      <c r="B9" s="5" t="n">
        <v>-39</v>
      </c>
      <c r="C9" s="5" t="n">
        <v>78</v>
      </c>
      <c r="D9" s="5" t="n">
        <v>213</v>
      </c>
      <c r="E9" s="5" t="n">
        <v>308</v>
      </c>
    </row>
    <row r="10" spans="1:5">
      <c r="A10" s="4" t="s">
        <v>106</v>
      </c>
      <c r="B10" s="7" t="n">
        <v>-439</v>
      </c>
      <c r="C10" s="7" t="n">
        <v>-1118</v>
      </c>
      <c r="D10" s="7" t="n">
        <v>-3238</v>
      </c>
      <c r="E10" s="7" t="n">
        <v>-3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448</v>
      </c>
    </row>
    <row r="3" spans="1:2">
      <c r="A3" s="3" t="s">
        <v>530</v>
      </c>
    </row>
    <row r="4" spans="1:2">
      <c r="A4" s="4" t="s">
        <v>531</v>
      </c>
      <c r="B4" s="7" t="n">
        <v>3500</v>
      </c>
    </row>
    <row r="5" spans="1:2">
      <c r="A5" s="4" t="s">
        <v>532</v>
      </c>
      <c r="B5" s="5" t="n">
        <v>-3500</v>
      </c>
    </row>
    <row r="6" spans="1:2">
      <c r="A6" s="4" t="s">
        <v>533</v>
      </c>
      <c r="B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9</v>
      </c>
      <c r="D1" s="2" t="s">
        <v>1</v>
      </c>
    </row>
    <row r="2" spans="1:5">
      <c r="B2" s="2" t="s">
        <v>2</v>
      </c>
      <c r="C2" s="2" t="s">
        <v>70</v>
      </c>
      <c r="D2" s="2" t="s">
        <v>2</v>
      </c>
      <c r="E2" s="2" t="s">
        <v>70</v>
      </c>
    </row>
    <row r="3" spans="1:5">
      <c r="A3" s="3" t="s">
        <v>197</v>
      </c>
    </row>
    <row r="4" spans="1:5">
      <c r="A4" s="4" t="s">
        <v>535</v>
      </c>
      <c r="B4" s="7" t="n">
        <v>0</v>
      </c>
      <c r="C4" s="7" t="n">
        <v>82</v>
      </c>
      <c r="D4" s="7" t="n">
        <v>10</v>
      </c>
      <c r="E4" s="7" t="n">
        <v>162</v>
      </c>
    </row>
    <row r="5" spans="1:5">
      <c r="A5" s="4" t="s">
        <v>536</v>
      </c>
      <c r="B5" s="5" t="n">
        <v>0</v>
      </c>
      <c r="C5" s="5" t="n">
        <v>19</v>
      </c>
      <c r="D5" s="5" t="n">
        <v>0</v>
      </c>
      <c r="E5" s="5" t="n">
        <v>38</v>
      </c>
    </row>
    <row r="6" spans="1:5">
      <c r="A6" s="4" t="s">
        <v>76</v>
      </c>
      <c r="B6" s="7" t="n">
        <v>0</v>
      </c>
      <c r="C6" s="7" t="n">
        <v>101</v>
      </c>
      <c r="D6" s="7" t="n">
        <v>10</v>
      </c>
      <c r="E6" s="7" t="n">
        <v>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37</v>
      </c>
      <c r="B1" s="2" t="s">
        <v>1</v>
      </c>
    </row>
    <row r="2" spans="1:2">
      <c r="B2" s="2" t="s">
        <v>538</v>
      </c>
    </row>
    <row r="3" spans="1:2">
      <c r="A3" s="3" t="s">
        <v>539</v>
      </c>
    </row>
    <row r="4" spans="1:2">
      <c r="A4" s="4" t="s">
        <v>540</v>
      </c>
      <c r="B4" s="7" t="n">
        <v>7</v>
      </c>
    </row>
    <row r="5" spans="1:2">
      <c r="A5" s="4" t="s">
        <v>541</v>
      </c>
    </row>
    <row r="6" spans="1:2">
      <c r="A6" s="3" t="s">
        <v>539</v>
      </c>
    </row>
    <row r="7" spans="1:2">
      <c r="A7" s="4" t="s">
        <v>542</v>
      </c>
      <c r="B7" s="5" t="n">
        <v>8527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448</v>
      </c>
    </row>
    <row r="3" spans="1:2">
      <c r="A3" s="3" t="s">
        <v>544</v>
      </c>
    </row>
    <row r="4" spans="1:2">
      <c r="A4" s="4" t="s">
        <v>545</v>
      </c>
      <c r="B4" s="7" t="n">
        <v>0</v>
      </c>
    </row>
    <row r="5" spans="1:2">
      <c r="A5" s="4" t="s">
        <v>546</v>
      </c>
      <c r="B5" s="5" t="n">
        <v>0</v>
      </c>
    </row>
    <row r="6" spans="1:2">
      <c r="A6" s="4" t="s">
        <v>547</v>
      </c>
      <c r="B6" s="5" t="n">
        <v>0</v>
      </c>
    </row>
    <row r="7" spans="1:2">
      <c r="A7" s="4" t="s">
        <v>548</v>
      </c>
      <c r="B7" s="5" t="n">
        <v>6800</v>
      </c>
    </row>
    <row r="8" spans="1:2">
      <c r="A8" s="4" t="s">
        <v>549</v>
      </c>
      <c r="B8" s="5" t="n">
        <v>186</v>
      </c>
    </row>
    <row r="9" spans="1:2">
      <c r="A9" s="4" t="s">
        <v>550</v>
      </c>
      <c r="B9" s="5" t="n">
        <v>314</v>
      </c>
    </row>
    <row r="10" spans="1:2">
      <c r="A10" s="4" t="s">
        <v>545</v>
      </c>
      <c r="B10" s="5" t="n">
        <v>6986</v>
      </c>
    </row>
    <row r="11" spans="1:2">
      <c r="A11" s="4" t="s">
        <v>546</v>
      </c>
      <c r="B11" s="5" t="n">
        <v>314</v>
      </c>
    </row>
    <row r="12" spans="1:2">
      <c r="A12" s="4" t="s">
        <v>547</v>
      </c>
      <c r="B12" s="7" t="n">
        <v>7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551</v>
      </c>
      <c r="B1" s="2" t="s">
        <v>552</v>
      </c>
      <c r="C1" s="2" t="s">
        <v>448</v>
      </c>
      <c r="D1" s="2" t="s">
        <v>308</v>
      </c>
      <c r="E1" s="2" t="s">
        <v>448</v>
      </c>
      <c r="F1" s="2" t="s">
        <v>308</v>
      </c>
      <c r="G1" s="2" t="s">
        <v>553</v>
      </c>
    </row>
    <row r="2" spans="1:7">
      <c r="A2" s="3" t="s">
        <v>554</v>
      </c>
    </row>
    <row r="3" spans="1:7">
      <c r="A3" s="4" t="s">
        <v>89</v>
      </c>
      <c r="C3" s="7" t="n">
        <v>116</v>
      </c>
      <c r="D3" s="7" t="n">
        <v>13</v>
      </c>
      <c r="E3" s="7" t="n">
        <v>131</v>
      </c>
      <c r="F3" s="7" t="n">
        <v>26</v>
      </c>
    </row>
    <row r="4" spans="1:7">
      <c r="A4" s="4" t="s">
        <v>555</v>
      </c>
    </row>
    <row r="5" spans="1:7">
      <c r="A5" s="3" t="s">
        <v>554</v>
      </c>
    </row>
    <row r="6" spans="1:7">
      <c r="A6" s="4" t="s">
        <v>556</v>
      </c>
      <c r="B6" s="7" t="n">
        <v>2900</v>
      </c>
      <c r="G6" s="13" t="n">
        <v>2.6</v>
      </c>
    </row>
    <row r="7" spans="1:7">
      <c r="A7" s="4" t="s">
        <v>557</v>
      </c>
      <c r="B7" s="7" t="n">
        <v>2300</v>
      </c>
      <c r="G7" s="13" t="n">
        <v>2.1</v>
      </c>
    </row>
    <row r="8" spans="1:7">
      <c r="A8" s="4" t="s">
        <v>558</v>
      </c>
      <c r="B8" s="4" t="s">
        <v>559</v>
      </c>
      <c r="G8" s="4" t="s">
        <v>559</v>
      </c>
    </row>
    <row r="9" spans="1:7">
      <c r="A9" s="4" t="s">
        <v>560</v>
      </c>
      <c r="B9" s="7" t="n">
        <v>105600</v>
      </c>
      <c r="G9" s="13" t="n">
        <v>95.5</v>
      </c>
    </row>
    <row r="10" spans="1:7">
      <c r="A10" s="4" t="s">
        <v>561</v>
      </c>
      <c r="B10" s="7" t="n">
        <v>200</v>
      </c>
    </row>
    <row r="11" spans="1:7">
      <c r="A11" s="4" t="s">
        <v>89</v>
      </c>
      <c r="C11" s="7" t="n">
        <v>116</v>
      </c>
      <c r="D11" s="7" t="n">
        <v>13</v>
      </c>
      <c r="E11" s="7" t="n">
        <v>131</v>
      </c>
      <c r="F11" s="7" t="n">
        <v>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5</v>
      </c>
    </row>
    <row r="3" spans="1:3">
      <c r="A3" s="3" t="s">
        <v>563</v>
      </c>
    </row>
    <row r="4" spans="1:3">
      <c r="A4" s="4" t="s">
        <v>564</v>
      </c>
      <c r="B4" s="7" t="n">
        <v>331622</v>
      </c>
      <c r="C4" s="7" t="n">
        <v>332035</v>
      </c>
    </row>
    <row r="5" spans="1:3">
      <c r="A5" s="4" t="s">
        <v>565</v>
      </c>
      <c r="B5" s="5" t="n">
        <v>-2948</v>
      </c>
      <c r="C5" s="5" t="n">
        <v>-3684</v>
      </c>
    </row>
    <row r="6" spans="1:3">
      <c r="A6" s="4" t="s">
        <v>566</v>
      </c>
      <c r="B6" s="5" t="n">
        <v>328674</v>
      </c>
      <c r="C6" s="5" t="n">
        <v>328351</v>
      </c>
    </row>
    <row r="7" spans="1:3">
      <c r="A7" s="4" t="s">
        <v>567</v>
      </c>
    </row>
    <row r="8" spans="1:3">
      <c r="A8" s="3" t="s">
        <v>563</v>
      </c>
    </row>
    <row r="9" spans="1:3">
      <c r="A9" s="4" t="s">
        <v>564</v>
      </c>
      <c r="B9" s="7" t="n">
        <v>37640</v>
      </c>
      <c r="C9" s="5" t="n">
        <v>38000</v>
      </c>
    </row>
    <row r="10" spans="1:3">
      <c r="A10" s="4" t="s">
        <v>568</v>
      </c>
      <c r="B10" s="4" t="s">
        <v>569</v>
      </c>
    </row>
    <row r="11" spans="1:3">
      <c r="A11" s="4" t="s">
        <v>570</v>
      </c>
    </row>
    <row r="12" spans="1:3">
      <c r="A12" s="3" t="s">
        <v>563</v>
      </c>
    </row>
    <row r="13" spans="1:3">
      <c r="A13" s="4" t="s">
        <v>527</v>
      </c>
      <c r="B13" s="4" t="s">
        <v>571</v>
      </c>
    </row>
    <row r="14" spans="1:3">
      <c r="A14" s="4" t="s">
        <v>572</v>
      </c>
    </row>
    <row r="15" spans="1:3">
      <c r="A15" s="3" t="s">
        <v>563</v>
      </c>
    </row>
    <row r="16" spans="1:3">
      <c r="A16" s="4" t="s">
        <v>564</v>
      </c>
      <c r="B16" s="7" t="n">
        <v>26524</v>
      </c>
      <c r="C16" s="5" t="n">
        <v>28330</v>
      </c>
    </row>
    <row r="17" spans="1:3">
      <c r="A17" s="4" t="s">
        <v>568</v>
      </c>
      <c r="B17" s="4" t="s">
        <v>573</v>
      </c>
    </row>
    <row r="18" spans="1:3">
      <c r="A18" s="4" t="s">
        <v>574</v>
      </c>
    </row>
    <row r="19" spans="1:3">
      <c r="A19" s="3" t="s">
        <v>563</v>
      </c>
    </row>
    <row r="20" spans="1:3">
      <c r="A20" s="4" t="s">
        <v>527</v>
      </c>
      <c r="B20" s="4" t="s">
        <v>575</v>
      </c>
    </row>
    <row r="21" spans="1:3">
      <c r="A21" s="4" t="s">
        <v>576</v>
      </c>
    </row>
    <row r="22" spans="1:3">
      <c r="A22" s="3" t="s">
        <v>563</v>
      </c>
    </row>
    <row r="23" spans="1:3">
      <c r="A23" s="4" t="s">
        <v>564</v>
      </c>
      <c r="B23" s="7" t="n">
        <v>7947</v>
      </c>
      <c r="C23" s="5" t="n">
        <v>7947</v>
      </c>
    </row>
    <row r="24" spans="1:3">
      <c r="A24" s="4" t="s">
        <v>568</v>
      </c>
      <c r="B24" s="4" t="s">
        <v>577</v>
      </c>
    </row>
    <row r="25" spans="1:3">
      <c r="A25" s="4" t="s">
        <v>578</v>
      </c>
    </row>
    <row r="26" spans="1:3">
      <c r="A26" s="3" t="s">
        <v>563</v>
      </c>
    </row>
    <row r="27" spans="1:3">
      <c r="A27" s="4" t="s">
        <v>557</v>
      </c>
      <c r="B27" s="7" t="n">
        <v>7900</v>
      </c>
    </row>
    <row r="28" spans="1:3">
      <c r="A28" s="4" t="s">
        <v>579</v>
      </c>
      <c r="B28" s="5" t="n">
        <v>1600</v>
      </c>
    </row>
    <row r="29" spans="1:3">
      <c r="A29" s="4" t="s">
        <v>580</v>
      </c>
    </row>
    <row r="30" spans="1:3">
      <c r="A30" s="3" t="s">
        <v>563</v>
      </c>
    </row>
    <row r="31" spans="1:3">
      <c r="A31" s="4" t="s">
        <v>581</v>
      </c>
      <c r="B31" s="7" t="n">
        <v>10</v>
      </c>
    </row>
    <row r="32" spans="1:3">
      <c r="A32" s="4" t="s">
        <v>582</v>
      </c>
    </row>
    <row r="33" spans="1:3">
      <c r="A33" s="3" t="s">
        <v>563</v>
      </c>
    </row>
    <row r="34" spans="1:3">
      <c r="A34" s="4" t="s">
        <v>527</v>
      </c>
      <c r="B34" s="4" t="s">
        <v>583</v>
      </c>
    </row>
    <row r="35" spans="1:3">
      <c r="A35" s="4" t="s">
        <v>584</v>
      </c>
    </row>
    <row r="36" spans="1:3">
      <c r="A36" s="3" t="s">
        <v>563</v>
      </c>
    </row>
    <row r="37" spans="1:3">
      <c r="A37" s="4" t="s">
        <v>564</v>
      </c>
      <c r="B37" s="7" t="n">
        <v>33500</v>
      </c>
      <c r="C37" s="5" t="n">
        <v>33500</v>
      </c>
    </row>
    <row r="38" spans="1:3">
      <c r="A38" s="4" t="s">
        <v>568</v>
      </c>
      <c r="B38" s="4" t="s">
        <v>585</v>
      </c>
    </row>
    <row r="39" spans="1:3">
      <c r="A39" s="4" t="s">
        <v>586</v>
      </c>
    </row>
    <row r="40" spans="1:3">
      <c r="A40" s="3" t="s">
        <v>563</v>
      </c>
    </row>
    <row r="41" spans="1:3">
      <c r="A41" s="4" t="s">
        <v>527</v>
      </c>
      <c r="B41" s="4" t="s">
        <v>587</v>
      </c>
    </row>
    <row r="42" spans="1:3">
      <c r="A42" s="4" t="s">
        <v>588</v>
      </c>
    </row>
    <row r="43" spans="1:3">
      <c r="A43" s="3" t="s">
        <v>563</v>
      </c>
    </row>
    <row r="44" spans="1:3">
      <c r="A44" s="4" t="s">
        <v>564</v>
      </c>
      <c r="B44" s="7" t="n">
        <v>72100</v>
      </c>
      <c r="C44" s="5" t="n">
        <v>72100</v>
      </c>
    </row>
    <row r="45" spans="1:3">
      <c r="A45" s="4" t="s">
        <v>568</v>
      </c>
      <c r="B45" s="4" t="s">
        <v>589</v>
      </c>
    </row>
    <row r="46" spans="1:3">
      <c r="A46" s="4" t="s">
        <v>590</v>
      </c>
    </row>
    <row r="47" spans="1:3">
      <c r="A47" s="3" t="s">
        <v>563</v>
      </c>
    </row>
    <row r="48" spans="1:3">
      <c r="A48" s="4" t="s">
        <v>527</v>
      </c>
      <c r="B48" s="4" t="s">
        <v>591</v>
      </c>
    </row>
    <row r="49" spans="1:3">
      <c r="A49" s="4" t="s">
        <v>592</v>
      </c>
    </row>
    <row r="50" spans="1:3">
      <c r="A50" s="3" t="s">
        <v>563</v>
      </c>
    </row>
    <row r="51" spans="1:3">
      <c r="A51" s="4" t="s">
        <v>564</v>
      </c>
      <c r="B51" s="7" t="n">
        <v>37516</v>
      </c>
      <c r="C51" s="5" t="n">
        <v>35763</v>
      </c>
    </row>
    <row r="52" spans="1:3">
      <c r="A52" s="4" t="s">
        <v>568</v>
      </c>
      <c r="B52" s="4" t="s">
        <v>593</v>
      </c>
    </row>
    <row r="53" spans="1:3">
      <c r="A53" s="4" t="s">
        <v>594</v>
      </c>
    </row>
    <row r="54" spans="1:3">
      <c r="A54" s="3" t="s">
        <v>563</v>
      </c>
    </row>
    <row r="55" spans="1:3">
      <c r="A55" s="4" t="s">
        <v>557</v>
      </c>
      <c r="B55" s="7" t="n">
        <v>37500</v>
      </c>
    </row>
    <row r="56" spans="1:3">
      <c r="A56" s="4" t="s">
        <v>579</v>
      </c>
      <c r="B56" s="7" t="n">
        <v>9600</v>
      </c>
    </row>
    <row r="57" spans="1:3">
      <c r="A57" s="4" t="s">
        <v>595</v>
      </c>
    </row>
    <row r="58" spans="1:3">
      <c r="A58" s="3" t="s">
        <v>563</v>
      </c>
    </row>
    <row r="59" spans="1:3">
      <c r="A59" s="4" t="s">
        <v>527</v>
      </c>
      <c r="B59" s="4" t="s">
        <v>596</v>
      </c>
    </row>
    <row r="60" spans="1:3">
      <c r="A60" s="4" t="s">
        <v>597</v>
      </c>
    </row>
    <row r="61" spans="1:3">
      <c r="A61" s="3" t="s">
        <v>563</v>
      </c>
    </row>
    <row r="62" spans="1:3">
      <c r="A62" s="4" t="s">
        <v>564</v>
      </c>
      <c r="B62" s="7" t="n">
        <v>94500</v>
      </c>
      <c r="C62" s="5" t="n">
        <v>94500</v>
      </c>
    </row>
    <row r="63" spans="1:3">
      <c r="A63" s="4" t="s">
        <v>568</v>
      </c>
      <c r="B63" s="4" t="s">
        <v>598</v>
      </c>
    </row>
    <row r="64" spans="1:3">
      <c r="A64" s="4" t="s">
        <v>581</v>
      </c>
      <c r="B64" s="7" t="n">
        <v>110</v>
      </c>
    </row>
    <row r="65" spans="1:3">
      <c r="A65" s="4" t="s">
        <v>599</v>
      </c>
      <c r="B65" s="4" t="s">
        <v>600</v>
      </c>
    </row>
    <row r="66" spans="1:3">
      <c r="A66" s="4" t="s">
        <v>527</v>
      </c>
      <c r="B66" s="4" t="s">
        <v>601</v>
      </c>
    </row>
    <row r="67" spans="1:3">
      <c r="A67" s="4" t="s">
        <v>602</v>
      </c>
    </row>
    <row r="68" spans="1:3">
      <c r="A68" s="3" t="s">
        <v>563</v>
      </c>
    </row>
    <row r="69" spans="1:3">
      <c r="A69" s="4" t="s">
        <v>557</v>
      </c>
      <c r="B69" s="7" t="n">
        <v>94500</v>
      </c>
    </row>
    <row r="70" spans="1:3">
      <c r="A70" s="4" t="s">
        <v>579</v>
      </c>
      <c r="B70" s="7" t="n">
        <v>8900</v>
      </c>
    </row>
    <row r="71" spans="1:3">
      <c r="A71" s="4" t="s">
        <v>603</v>
      </c>
    </row>
    <row r="72" spans="1:3">
      <c r="A72" s="3" t="s">
        <v>563</v>
      </c>
    </row>
    <row r="73" spans="1:3">
      <c r="A73" s="4" t="s">
        <v>527</v>
      </c>
      <c r="B73" s="4" t="s">
        <v>587</v>
      </c>
    </row>
    <row r="74" spans="1:3">
      <c r="A74" s="4" t="s">
        <v>604</v>
      </c>
    </row>
    <row r="75" spans="1:3">
      <c r="A75" s="3" t="s">
        <v>563</v>
      </c>
    </row>
    <row r="76" spans="1:3">
      <c r="A76" s="4" t="s">
        <v>564</v>
      </c>
      <c r="B76" s="7" t="n">
        <v>21895</v>
      </c>
      <c r="C76" s="7" t="n">
        <v>21895</v>
      </c>
    </row>
    <row r="77" spans="1:3">
      <c r="A77" s="4" t="s">
        <v>568</v>
      </c>
      <c r="B77" s="4" t="s">
        <v>605</v>
      </c>
    </row>
    <row r="78" spans="1:3">
      <c r="A78" s="4" t="s">
        <v>606</v>
      </c>
    </row>
    <row r="79" spans="1:3">
      <c r="A79" s="3" t="s">
        <v>563</v>
      </c>
    </row>
    <row r="80" spans="1:3">
      <c r="A80" s="4" t="s">
        <v>527</v>
      </c>
      <c r="B80" s="4" t="s">
        <v>607</v>
      </c>
    </row>
    <row r="81" spans="1:3">
      <c r="A81" s="4" t="s">
        <v>608</v>
      </c>
    </row>
    <row r="82" spans="1:3">
      <c r="A82" s="3" t="s">
        <v>563</v>
      </c>
    </row>
    <row r="83" spans="1:3">
      <c r="A83" s="4" t="s">
        <v>527</v>
      </c>
      <c r="B83" s="4" t="s">
        <v>609</v>
      </c>
    </row>
    <row r="84" spans="1:3">
      <c r="A84" s="4" t="s">
        <v>610</v>
      </c>
    </row>
    <row r="85" spans="1:3">
      <c r="A85" s="3" t="s">
        <v>563</v>
      </c>
    </row>
    <row r="86" spans="1:3">
      <c r="A86" s="4" t="s">
        <v>557</v>
      </c>
      <c r="B86" s="7" t="n">
        <v>21900</v>
      </c>
    </row>
    <row r="87" spans="1:3">
      <c r="A87" s="4" t="s">
        <v>579</v>
      </c>
      <c r="B87" s="7" t="n">
        <v>12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611</v>
      </c>
      <c r="B1" s="2" t="s">
        <v>69</v>
      </c>
      <c r="D1" s="2" t="s">
        <v>1</v>
      </c>
    </row>
    <row r="2" spans="1:6">
      <c r="B2" s="2" t="s">
        <v>2</v>
      </c>
      <c r="C2" s="2" t="s">
        <v>70</v>
      </c>
      <c r="D2" s="2" t="s">
        <v>2</v>
      </c>
      <c r="E2" s="2" t="s">
        <v>70</v>
      </c>
      <c r="F2" s="2" t="s">
        <v>25</v>
      </c>
    </row>
    <row r="3" spans="1:6">
      <c r="A3" s="3" t="s">
        <v>612</v>
      </c>
    </row>
    <row r="4" spans="1:6">
      <c r="A4" s="4" t="s">
        <v>85</v>
      </c>
      <c r="B4" s="7" t="n">
        <v>3407</v>
      </c>
      <c r="C4" s="7" t="n">
        <v>1834</v>
      </c>
      <c r="D4" s="7" t="n">
        <v>6304</v>
      </c>
      <c r="E4" s="7" t="n">
        <v>3544</v>
      </c>
    </row>
    <row r="5" spans="1:6">
      <c r="A5" s="4" t="s">
        <v>146</v>
      </c>
      <c r="B5" s="5" t="n">
        <v>400</v>
      </c>
      <c r="C5" s="5" t="n">
        <v>400</v>
      </c>
      <c r="D5" s="5" t="n">
        <v>800</v>
      </c>
      <c r="E5" s="5" t="n">
        <v>800</v>
      </c>
    </row>
    <row r="6" spans="1:6">
      <c r="A6" s="4" t="s">
        <v>183</v>
      </c>
      <c r="B6" s="5" t="n">
        <v>1300</v>
      </c>
      <c r="C6" s="5" t="n">
        <v>900</v>
      </c>
      <c r="D6" s="5" t="n">
        <v>2607</v>
      </c>
      <c r="E6" s="5" t="n">
        <v>1710</v>
      </c>
    </row>
    <row r="7" spans="1:6">
      <c r="A7" s="4" t="s">
        <v>613</v>
      </c>
      <c r="B7" s="5" t="n">
        <v>1300</v>
      </c>
      <c r="D7" s="5" t="n">
        <v>1300</v>
      </c>
      <c r="F7" s="7" t="n">
        <v>1100</v>
      </c>
    </row>
    <row r="8" spans="1:6">
      <c r="A8" s="4" t="s">
        <v>614</v>
      </c>
    </row>
    <row r="9" spans="1:6">
      <c r="A9" s="3" t="s">
        <v>612</v>
      </c>
    </row>
    <row r="10" spans="1:6">
      <c r="A10" s="4" t="s">
        <v>615</v>
      </c>
      <c r="B10" s="7" t="n">
        <v>-20</v>
      </c>
      <c r="C10" s="7" t="n">
        <v>-23</v>
      </c>
      <c r="D10" s="7" t="n">
        <v>10</v>
      </c>
      <c r="E10" s="7" t="n">
        <v>-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6</v>
      </c>
      <c r="B1" s="2" t="s">
        <v>2</v>
      </c>
      <c r="C1" s="2" t="s">
        <v>25</v>
      </c>
    </row>
    <row r="2" spans="1:3">
      <c r="A2" s="3" t="s">
        <v>206</v>
      </c>
    </row>
    <row r="3" spans="1:3">
      <c r="A3" s="4" t="s">
        <v>449</v>
      </c>
      <c r="B3" s="7" t="n">
        <v>64164</v>
      </c>
    </row>
    <row r="4" spans="1:3">
      <c r="A4" s="5" t="n">
        <v>2019</v>
      </c>
      <c r="B4" s="5" t="n">
        <v>109666</v>
      </c>
    </row>
    <row r="5" spans="1:3">
      <c r="A5" s="5" t="n">
        <v>2020</v>
      </c>
      <c r="B5" s="5" t="n">
        <v>63622</v>
      </c>
    </row>
    <row r="6" spans="1:3">
      <c r="A6" s="5" t="n">
        <v>2021</v>
      </c>
      <c r="B6" s="5" t="n">
        <v>1320</v>
      </c>
    </row>
    <row r="7" spans="1:3">
      <c r="A7" s="5" t="n">
        <v>2022</v>
      </c>
      <c r="B7" s="5" t="n">
        <v>92850</v>
      </c>
    </row>
    <row r="8" spans="1:3">
      <c r="A8" s="4" t="s">
        <v>108</v>
      </c>
      <c r="B8" s="7" t="n">
        <v>331622</v>
      </c>
      <c r="C8" s="7" t="n">
        <v>3320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31"/>
    <col customWidth="1" max="5" min="5" width="21"/>
    <col customWidth="1" max="6" min="6" width="21"/>
  </cols>
  <sheetData>
    <row r="1" spans="1:6">
      <c r="A1" s="1" t="s">
        <v>617</v>
      </c>
      <c r="B1" s="2" t="s">
        <v>69</v>
      </c>
      <c r="D1" s="2" t="s">
        <v>1</v>
      </c>
    </row>
    <row r="2" spans="1:6">
      <c r="B2" s="2" t="s">
        <v>618</v>
      </c>
      <c r="C2" s="2" t="s">
        <v>308</v>
      </c>
      <c r="D2" s="2" t="s">
        <v>618</v>
      </c>
      <c r="E2" s="2" t="s">
        <v>308</v>
      </c>
      <c r="F2" s="2" t="s">
        <v>619</v>
      </c>
    </row>
    <row r="3" spans="1:6">
      <c r="A3" s="3" t="s">
        <v>612</v>
      </c>
    </row>
    <row r="4" spans="1:6">
      <c r="A4" s="4" t="s">
        <v>620</v>
      </c>
      <c r="B4" s="7" t="n">
        <v>31000</v>
      </c>
      <c r="D4" s="7" t="n">
        <v>31000</v>
      </c>
      <c r="F4" s="7" t="n">
        <v>13000</v>
      </c>
    </row>
    <row r="5" spans="1:6">
      <c r="A5" s="4" t="s">
        <v>614</v>
      </c>
    </row>
    <row r="6" spans="1:6">
      <c r="A6" s="3" t="s">
        <v>612</v>
      </c>
    </row>
    <row r="7" spans="1:6">
      <c r="A7" s="4" t="s">
        <v>621</v>
      </c>
      <c r="B7" s="5" t="n">
        <v>4</v>
      </c>
      <c r="D7" s="5" t="n">
        <v>4</v>
      </c>
    </row>
    <row r="8" spans="1:6">
      <c r="A8" s="4" t="s">
        <v>615</v>
      </c>
      <c r="B8" s="7" t="n">
        <v>-20000</v>
      </c>
      <c r="C8" s="7" t="n">
        <v>-23000</v>
      </c>
      <c r="D8" s="7" t="n">
        <v>10000</v>
      </c>
      <c r="E8" s="7" t="n">
        <v>-73000</v>
      </c>
    </row>
    <row r="9" spans="1:6">
      <c r="A9" s="4" t="s">
        <v>622</v>
      </c>
    </row>
    <row r="10" spans="1:6">
      <c r="A10" s="3" t="s">
        <v>612</v>
      </c>
    </row>
    <row r="11" spans="1:6">
      <c r="A11" s="4" t="s">
        <v>623</v>
      </c>
      <c r="B11" s="4" t="s">
        <v>571</v>
      </c>
      <c r="D11" s="4" t="s">
        <v>571</v>
      </c>
    </row>
    <row r="12" spans="1:6">
      <c r="A12" s="4" t="s">
        <v>624</v>
      </c>
    </row>
    <row r="13" spans="1:6">
      <c r="A13" s="3" t="s">
        <v>612</v>
      </c>
    </row>
    <row r="14" spans="1:6">
      <c r="A14" s="4" t="s">
        <v>625</v>
      </c>
      <c r="B14" s="7" t="n">
        <v>26000000</v>
      </c>
      <c r="D14" s="7" t="n">
        <v>26000000</v>
      </c>
    </row>
    <row r="15" spans="1:6">
      <c r="A15" s="4" t="s">
        <v>620</v>
      </c>
      <c r="B15" s="7" t="n">
        <v>0</v>
      </c>
      <c r="D15" s="7" t="n">
        <v>0</v>
      </c>
      <c r="F15" s="5" t="n">
        <v>0</v>
      </c>
    </row>
    <row r="16" spans="1:6">
      <c r="A16" s="4" t="s">
        <v>626</v>
      </c>
    </row>
    <row r="17" spans="1:6">
      <c r="A17" s="3" t="s">
        <v>612</v>
      </c>
    </row>
    <row r="18" spans="1:6">
      <c r="A18" s="4" t="s">
        <v>623</v>
      </c>
      <c r="B18" s="4" t="s">
        <v>571</v>
      </c>
      <c r="D18" s="4" t="s">
        <v>571</v>
      </c>
    </row>
    <row r="19" spans="1:6">
      <c r="A19" s="4" t="s">
        <v>627</v>
      </c>
    </row>
    <row r="20" spans="1:6">
      <c r="A20" s="3" t="s">
        <v>612</v>
      </c>
    </row>
    <row r="21" spans="1:6">
      <c r="A21" s="4" t="s">
        <v>625</v>
      </c>
      <c r="B21" s="7" t="n">
        <v>28330000</v>
      </c>
      <c r="D21" s="7" t="n">
        <v>28330000</v>
      </c>
    </row>
    <row r="22" spans="1:6">
      <c r="A22" s="4" t="s">
        <v>620</v>
      </c>
      <c r="B22" s="7" t="n">
        <v>0</v>
      </c>
      <c r="D22" s="7" t="n">
        <v>0</v>
      </c>
      <c r="F22" s="5" t="n">
        <v>0</v>
      </c>
    </row>
    <row r="23" spans="1:6">
      <c r="A23" s="4" t="s">
        <v>628</v>
      </c>
    </row>
    <row r="24" spans="1:6">
      <c r="A24" s="3" t="s">
        <v>612</v>
      </c>
    </row>
    <row r="25" spans="1:6">
      <c r="A25" s="4" t="s">
        <v>623</v>
      </c>
      <c r="B25" s="4" t="s">
        <v>571</v>
      </c>
      <c r="D25" s="4" t="s">
        <v>571</v>
      </c>
    </row>
    <row r="26" spans="1:6">
      <c r="A26" s="4" t="s">
        <v>629</v>
      </c>
    </row>
    <row r="27" spans="1:6">
      <c r="A27" s="3" t="s">
        <v>612</v>
      </c>
    </row>
    <row r="28" spans="1:6">
      <c r="A28" s="4" t="s">
        <v>625</v>
      </c>
      <c r="B28" s="7" t="n">
        <v>47110000</v>
      </c>
      <c r="D28" s="7" t="n">
        <v>47110000</v>
      </c>
    </row>
    <row r="29" spans="1:6">
      <c r="A29" s="4" t="s">
        <v>620</v>
      </c>
      <c r="B29" s="7" t="n">
        <v>21000</v>
      </c>
      <c r="D29" s="7" t="n">
        <v>21000</v>
      </c>
      <c r="F29" s="5" t="n">
        <v>9000</v>
      </c>
    </row>
    <row r="30" spans="1:6">
      <c r="A30" s="4" t="s">
        <v>630</v>
      </c>
    </row>
    <row r="31" spans="1:6">
      <c r="A31" s="3" t="s">
        <v>612</v>
      </c>
    </row>
    <row r="32" spans="1:6">
      <c r="A32" s="4" t="s">
        <v>623</v>
      </c>
      <c r="B32" s="4" t="s">
        <v>571</v>
      </c>
      <c r="D32" s="4" t="s">
        <v>571</v>
      </c>
    </row>
    <row r="33" spans="1:6">
      <c r="A33" s="4" t="s">
        <v>631</v>
      </c>
    </row>
    <row r="34" spans="1:6">
      <c r="A34" s="3" t="s">
        <v>612</v>
      </c>
    </row>
    <row r="35" spans="1:6">
      <c r="A35" s="4" t="s">
        <v>625</v>
      </c>
      <c r="B35" s="7" t="n">
        <v>34125000</v>
      </c>
      <c r="D35" s="7" t="n">
        <v>34125000</v>
      </c>
    </row>
    <row r="36" spans="1:6">
      <c r="A36" s="4" t="s">
        <v>620</v>
      </c>
      <c r="B36" s="7" t="n">
        <v>10000</v>
      </c>
      <c r="D36" s="7" t="n">
        <v>10000</v>
      </c>
      <c r="F36" s="5" t="n">
        <v>4000</v>
      </c>
    </row>
    <row r="37" spans="1:6">
      <c r="A37" s="4" t="s">
        <v>632</v>
      </c>
    </row>
    <row r="38" spans="1:6">
      <c r="A38" s="3" t="s">
        <v>612</v>
      </c>
    </row>
    <row r="39" spans="1:6">
      <c r="A39" s="4" t="s">
        <v>623</v>
      </c>
      <c r="B39" s="4" t="s">
        <v>571</v>
      </c>
      <c r="D39" s="4" t="s">
        <v>571</v>
      </c>
    </row>
    <row r="40" spans="1:6">
      <c r="A40" s="4" t="s">
        <v>633</v>
      </c>
    </row>
    <row r="41" spans="1:6">
      <c r="A41" s="3" t="s">
        <v>612</v>
      </c>
    </row>
    <row r="42" spans="1:6">
      <c r="A42" s="4" t="s">
        <v>625</v>
      </c>
      <c r="B42" s="7" t="n">
        <v>26000000</v>
      </c>
      <c r="D42" s="7" t="n">
        <v>26000000</v>
      </c>
    </row>
    <row r="43" spans="1:6">
      <c r="A43" s="4" t="s">
        <v>620</v>
      </c>
      <c r="B43" s="5" t="n">
        <v>0</v>
      </c>
      <c r="D43" s="5" t="n">
        <v>0</v>
      </c>
      <c r="F43" s="5" t="n">
        <v>0</v>
      </c>
    </row>
    <row r="44" spans="1:6">
      <c r="A44" s="4" t="s">
        <v>634</v>
      </c>
    </row>
    <row r="45" spans="1:6">
      <c r="A45" s="3" t="s">
        <v>612</v>
      </c>
    </row>
    <row r="46" spans="1:6">
      <c r="A46" s="4" t="s">
        <v>635</v>
      </c>
      <c r="B46" s="5" t="n">
        <v>-135000</v>
      </c>
      <c r="D46" s="5" t="n">
        <v>-51000</v>
      </c>
    </row>
    <row r="47" spans="1:6">
      <c r="A47" s="4" t="s">
        <v>636</v>
      </c>
    </row>
    <row r="48" spans="1:6">
      <c r="A48" s="3" t="s">
        <v>612</v>
      </c>
    </row>
    <row r="49" spans="1:6">
      <c r="A49" s="4" t="s">
        <v>625</v>
      </c>
      <c r="B49" s="7" t="n">
        <v>2668000</v>
      </c>
      <c r="D49" s="7" t="n">
        <v>2668000</v>
      </c>
    </row>
    <row r="50" spans="1:6">
      <c r="A50" s="4" t="s">
        <v>637</v>
      </c>
      <c r="B50" s="14" t="n">
        <v>1.2704</v>
      </c>
      <c r="D50" s="14" t="n">
        <v>1.2704</v>
      </c>
    </row>
    <row r="51" spans="1:6">
      <c r="A51" s="4" t="s">
        <v>638</v>
      </c>
    </row>
    <row r="52" spans="1:6">
      <c r="A52" s="3" t="s">
        <v>612</v>
      </c>
    </row>
    <row r="53" spans="1:6">
      <c r="A53" s="4" t="s">
        <v>639</v>
      </c>
      <c r="B53" s="7" t="n">
        <v>27000</v>
      </c>
      <c r="D53" s="7" t="n">
        <v>27000</v>
      </c>
      <c r="F53" s="7" t="n">
        <v>79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5</v>
      </c>
    </row>
    <row r="2" spans="1:3">
      <c r="A2" s="3" t="s">
        <v>641</v>
      </c>
    </row>
    <row r="3" spans="1:3">
      <c r="A3" s="4" t="s">
        <v>642</v>
      </c>
      <c r="B3" s="7" t="n">
        <v>0</v>
      </c>
      <c r="C3" s="7" t="n">
        <v>3500</v>
      </c>
    </row>
    <row r="4" spans="1:3">
      <c r="A4" s="4" t="s">
        <v>643</v>
      </c>
      <c r="B4" s="5" t="n">
        <v>331622</v>
      </c>
      <c r="C4" s="5" t="n">
        <v>332035</v>
      </c>
    </row>
    <row r="5" spans="1:3">
      <c r="A5" s="4" t="s">
        <v>644</v>
      </c>
    </row>
    <row r="6" spans="1:3">
      <c r="A6" s="3" t="s">
        <v>641</v>
      </c>
    </row>
    <row r="7" spans="1:3">
      <c r="A7" s="4" t="s">
        <v>645</v>
      </c>
      <c r="B7" s="5" t="n">
        <v>0</v>
      </c>
      <c r="C7" s="5" t="n">
        <v>3500</v>
      </c>
    </row>
    <row r="8" spans="1:3">
      <c r="A8" s="4" t="s">
        <v>646</v>
      </c>
      <c r="B8" s="5" t="n">
        <v>328674</v>
      </c>
      <c r="C8" s="5" t="n">
        <v>328351</v>
      </c>
    </row>
    <row r="9" spans="1:3">
      <c r="A9" s="4" t="s">
        <v>647</v>
      </c>
    </row>
    <row r="10" spans="1:3">
      <c r="A10" s="3" t="s">
        <v>641</v>
      </c>
    </row>
    <row r="11" spans="1:3">
      <c r="A11" s="4" t="s">
        <v>645</v>
      </c>
      <c r="B11" s="5" t="n">
        <v>0</v>
      </c>
      <c r="C11" s="5" t="n">
        <v>3500</v>
      </c>
    </row>
    <row r="12" spans="1:3">
      <c r="A12" s="4" t="s">
        <v>646</v>
      </c>
      <c r="B12" s="7" t="n">
        <v>333932</v>
      </c>
      <c r="C12" s="7" t="n">
        <v>3333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27"/>
    <col customWidth="1" max="6" min="6" width="20"/>
    <col customWidth="1" max="7" min="7" width="20"/>
    <col customWidth="1" max="8" min="8" width="27"/>
    <col customWidth="1" max="9" min="9" width="40"/>
    <col customWidth="1" max="10" min="10" width="46"/>
    <col customWidth="1" max="11" min="11" width="25"/>
  </cols>
  <sheetData>
    <row r="1" spans="1:11">
      <c r="A1" s="1" t="s">
        <v>107</v>
      </c>
      <c r="B1" s="2" t="s">
        <v>108</v>
      </c>
      <c r="C1" s="2" t="s">
        <v>21</v>
      </c>
      <c r="D1" s="2" t="s">
        <v>23</v>
      </c>
      <c r="E1" s="2" t="s">
        <v>109</v>
      </c>
      <c r="F1" s="2" t="s">
        <v>110</v>
      </c>
      <c r="G1" s="2" t="s">
        <v>111</v>
      </c>
      <c r="H1" s="2" t="s">
        <v>112</v>
      </c>
      <c r="I1" s="2" t="s">
        <v>113</v>
      </c>
      <c r="J1" s="2" t="s">
        <v>114</v>
      </c>
      <c r="K1" s="2" t="s">
        <v>115</v>
      </c>
    </row>
    <row r="2" spans="1:11">
      <c r="A2" s="4" t="s">
        <v>116</v>
      </c>
      <c r="F2" s="5" t="n">
        <v>14074793</v>
      </c>
      <c r="G2" s="5" t="n">
        <v>6046591</v>
      </c>
    </row>
    <row r="3" spans="1:11">
      <c r="A3" s="4" t="s">
        <v>117</v>
      </c>
      <c r="B3" s="7" t="n">
        <v>159968</v>
      </c>
      <c r="E3" s="7" t="n">
        <v>148294</v>
      </c>
      <c r="F3" s="7" t="n">
        <v>140</v>
      </c>
      <c r="G3" s="7" t="n">
        <v>61</v>
      </c>
      <c r="H3" s="7" t="n">
        <v>176021</v>
      </c>
      <c r="I3" s="7" t="n">
        <v>-27817</v>
      </c>
      <c r="J3" s="7" t="n">
        <v>-111</v>
      </c>
      <c r="K3" s="7" t="n">
        <v>11674</v>
      </c>
    </row>
    <row r="4" spans="1:11">
      <c r="A4" s="3" t="s">
        <v>118</v>
      </c>
    </row>
    <row r="5" spans="1:11">
      <c r="A5" s="4" t="s">
        <v>94</v>
      </c>
      <c r="B5" s="5" t="n">
        <v>-3298</v>
      </c>
      <c r="E5" s="5" t="n">
        <v>-3272</v>
      </c>
      <c r="I5" s="5" t="n">
        <v>-3272</v>
      </c>
      <c r="K5" s="5" t="n">
        <v>-26</v>
      </c>
    </row>
    <row r="6" spans="1:11">
      <c r="A6" s="4" t="s">
        <v>119</v>
      </c>
      <c r="B6" s="5" t="n">
        <v>313</v>
      </c>
      <c r="E6" s="5" t="n">
        <v>313</v>
      </c>
      <c r="J6" s="5" t="n">
        <v>313</v>
      </c>
    </row>
    <row r="7" spans="1:11">
      <c r="A7" s="4" t="s">
        <v>120</v>
      </c>
      <c r="F7" s="5" t="n">
        <v>2641090</v>
      </c>
      <c r="G7" s="5" t="n">
        <v>4822456</v>
      </c>
    </row>
    <row r="8" spans="1:11">
      <c r="A8" s="4" t="s">
        <v>121</v>
      </c>
      <c r="B8" s="5" t="n">
        <v>71916</v>
      </c>
      <c r="E8" s="5" t="n">
        <v>71916</v>
      </c>
      <c r="F8" s="7" t="n">
        <v>27</v>
      </c>
      <c r="G8" s="7" t="n">
        <v>48</v>
      </c>
      <c r="H8" s="5" t="n">
        <v>71841</v>
      </c>
    </row>
    <row r="9" spans="1:11">
      <c r="A9" s="4" t="s">
        <v>122</v>
      </c>
      <c r="F9" s="5" t="n">
        <v>308857</v>
      </c>
      <c r="G9" s="5" t="n">
        <v>184606</v>
      </c>
    </row>
    <row r="10" spans="1:11">
      <c r="A10" s="4" t="s">
        <v>123</v>
      </c>
      <c r="B10" s="5" t="n">
        <v>0</v>
      </c>
      <c r="E10" s="5" t="n">
        <v>0</v>
      </c>
      <c r="F10" s="7" t="n">
        <v>3</v>
      </c>
      <c r="G10" s="7" t="n">
        <v>2</v>
      </c>
      <c r="H10" s="5" t="n">
        <v>4643</v>
      </c>
      <c r="I10" s="5" t="n">
        <v>-4648</v>
      </c>
    </row>
    <row r="11" spans="1:11">
      <c r="A11" s="4" t="s">
        <v>124</v>
      </c>
      <c r="F11" s="5" t="n">
        <v>-135800</v>
      </c>
      <c r="G11" s="5" t="n">
        <v>-21758</v>
      </c>
    </row>
    <row r="12" spans="1:11">
      <c r="A12" s="4" t="s">
        <v>125</v>
      </c>
      <c r="B12" s="5" t="n">
        <v>-1359</v>
      </c>
      <c r="E12" s="5" t="n">
        <v>-1359</v>
      </c>
      <c r="F12" s="7" t="n">
        <v>-1</v>
      </c>
      <c r="G12" s="7" t="n">
        <v>-1</v>
      </c>
      <c r="H12" s="5" t="n">
        <v>-1357</v>
      </c>
    </row>
    <row r="13" spans="1:11">
      <c r="A13" s="4" t="s">
        <v>126</v>
      </c>
      <c r="B13" s="5" t="n">
        <v>-490</v>
      </c>
      <c r="E13" s="5" t="n">
        <v>-490</v>
      </c>
      <c r="H13" s="5" t="n">
        <v>-490</v>
      </c>
    </row>
    <row r="14" spans="1:11">
      <c r="A14" s="4" t="s">
        <v>127</v>
      </c>
      <c r="B14" s="5" t="n">
        <v>-3920</v>
      </c>
      <c r="E14" s="5" t="n">
        <v>-3920</v>
      </c>
      <c r="I14" s="5" t="n">
        <v>-3920</v>
      </c>
    </row>
    <row r="15" spans="1:11">
      <c r="A15" s="4" t="s">
        <v>128</v>
      </c>
      <c r="B15" s="5" t="n">
        <v>-4913</v>
      </c>
      <c r="E15" s="5" t="n">
        <v>-4913</v>
      </c>
      <c r="H15" s="5" t="n">
        <v>-4913</v>
      </c>
    </row>
    <row r="16" spans="1:11">
      <c r="A16" s="4" t="s">
        <v>129</v>
      </c>
      <c r="B16" s="5" t="n">
        <v>-668</v>
      </c>
      <c r="E16" s="5" t="n">
        <v>-668</v>
      </c>
      <c r="H16" s="5" t="n">
        <v>-668</v>
      </c>
    </row>
    <row r="17" spans="1:11">
      <c r="A17" s="4" t="s">
        <v>130</v>
      </c>
      <c r="B17" s="5" t="n">
        <v>1774</v>
      </c>
      <c r="K17" s="5" t="n">
        <v>1774</v>
      </c>
    </row>
    <row r="18" spans="1:11">
      <c r="A18" s="4" t="s">
        <v>131</v>
      </c>
      <c r="B18" s="5" t="n">
        <v>-25</v>
      </c>
      <c r="K18" s="5" t="n">
        <v>-25</v>
      </c>
    </row>
    <row r="19" spans="1:11">
      <c r="A19" s="4" t="s">
        <v>132</v>
      </c>
      <c r="C19" s="5" t="n">
        <v>16888940</v>
      </c>
      <c r="D19" s="5" t="n">
        <v>11031895</v>
      </c>
      <c r="F19" s="5" t="n">
        <v>16888940</v>
      </c>
      <c r="G19" s="5" t="n">
        <v>11031895</v>
      </c>
    </row>
    <row r="20" spans="1:11">
      <c r="A20" s="4" t="s">
        <v>133</v>
      </c>
      <c r="B20" s="5" t="n">
        <v>219298</v>
      </c>
      <c r="E20" s="5" t="n">
        <v>205901</v>
      </c>
      <c r="F20" s="7" t="n">
        <v>169</v>
      </c>
      <c r="G20" s="7" t="n">
        <v>110</v>
      </c>
      <c r="H20" s="5" t="n">
        <v>245077</v>
      </c>
      <c r="I20" s="5" t="n">
        <v>-39657</v>
      </c>
      <c r="J20" s="5" t="n">
        <v>202</v>
      </c>
      <c r="K20" s="5" t="n">
        <v>13397</v>
      </c>
    </row>
    <row r="21" spans="1:11">
      <c r="A21" s="3" t="s">
        <v>118</v>
      </c>
    </row>
    <row r="22" spans="1:11">
      <c r="A22" s="4" t="s">
        <v>94</v>
      </c>
      <c r="B22" s="5" t="n">
        <v>-3383</v>
      </c>
      <c r="E22" s="5" t="n">
        <v>-3170</v>
      </c>
      <c r="I22" s="5" t="n">
        <v>-3170</v>
      </c>
      <c r="K22" s="5" t="n">
        <v>-213</v>
      </c>
    </row>
    <row r="23" spans="1:11">
      <c r="A23" s="4" t="s">
        <v>119</v>
      </c>
      <c r="B23" s="5" t="n">
        <v>-68</v>
      </c>
      <c r="E23" s="5" t="n">
        <v>-68</v>
      </c>
      <c r="J23" s="5" t="n">
        <v>-68</v>
      </c>
    </row>
    <row r="24" spans="1:11">
      <c r="A24" s="4" t="s">
        <v>120</v>
      </c>
      <c r="F24" s="5" t="n">
        <v>762335</v>
      </c>
      <c r="G24" s="5" t="n">
        <v>665366</v>
      </c>
    </row>
    <row r="25" spans="1:11">
      <c r="A25" s="4" t="s">
        <v>121</v>
      </c>
      <c r="B25" s="5" t="n">
        <v>13719</v>
      </c>
      <c r="E25" s="5" t="n">
        <v>13719</v>
      </c>
      <c r="F25" s="7" t="n">
        <v>7</v>
      </c>
      <c r="G25" s="7" t="n">
        <v>7</v>
      </c>
      <c r="H25" s="5" t="n">
        <v>13705</v>
      </c>
    </row>
    <row r="26" spans="1:11">
      <c r="A26" s="4" t="s">
        <v>122</v>
      </c>
      <c r="F26" s="5" t="n">
        <v>171682</v>
      </c>
      <c r="G26" s="5" t="n">
        <v>113539</v>
      </c>
    </row>
    <row r="27" spans="1:11">
      <c r="A27" s="4" t="s">
        <v>123</v>
      </c>
      <c r="B27" s="5" t="n">
        <v>0</v>
      </c>
      <c r="E27" s="5" t="n">
        <v>0</v>
      </c>
      <c r="F27" s="7" t="n">
        <v>2</v>
      </c>
      <c r="G27" s="7" t="n">
        <v>1</v>
      </c>
      <c r="H27" s="5" t="n">
        <v>2578</v>
      </c>
      <c r="I27" s="5" t="n">
        <v>-2581</v>
      </c>
    </row>
    <row r="28" spans="1:11">
      <c r="A28" s="4" t="s">
        <v>124</v>
      </c>
      <c r="F28" s="5" t="n">
        <v>-203084</v>
      </c>
      <c r="G28" s="5" t="n">
        <v>-39913</v>
      </c>
    </row>
    <row r="29" spans="1:11">
      <c r="A29" s="4" t="s">
        <v>125</v>
      </c>
      <c r="B29" s="5" t="n">
        <v>-2122</v>
      </c>
      <c r="E29" s="5" t="n">
        <v>-2122</v>
      </c>
      <c r="F29" s="7" t="n">
        <v>-2</v>
      </c>
      <c r="H29" s="5" t="n">
        <v>-2120</v>
      </c>
    </row>
    <row r="30" spans="1:11">
      <c r="A30" s="4" t="s">
        <v>126</v>
      </c>
      <c r="B30" s="5" t="n">
        <v>765</v>
      </c>
      <c r="E30" s="5" t="n">
        <v>765</v>
      </c>
      <c r="H30" s="5" t="n">
        <v>765</v>
      </c>
    </row>
    <row r="31" spans="1:11">
      <c r="A31" s="4" t="s">
        <v>127</v>
      </c>
      <c r="B31" s="5" t="n">
        <v>-2206</v>
      </c>
      <c r="E31" s="5" t="n">
        <v>-2206</v>
      </c>
      <c r="I31" s="5" t="n">
        <v>-2206</v>
      </c>
    </row>
    <row r="32" spans="1:11">
      <c r="A32" s="4" t="s">
        <v>128</v>
      </c>
      <c r="B32" s="5" t="n">
        <v>-685</v>
      </c>
      <c r="E32" s="5" t="n">
        <v>-685</v>
      </c>
      <c r="H32" s="5" t="n">
        <v>-685</v>
      </c>
    </row>
    <row r="33" spans="1:11">
      <c r="A33" s="4" t="s">
        <v>129</v>
      </c>
      <c r="B33" s="5" t="n">
        <v>-129</v>
      </c>
      <c r="E33" s="5" t="n">
        <v>-129</v>
      </c>
      <c r="H33" s="5" t="n">
        <v>-129</v>
      </c>
    </row>
    <row r="34" spans="1:11">
      <c r="A34" s="4" t="s">
        <v>130</v>
      </c>
      <c r="B34" s="5" t="n">
        <v>518</v>
      </c>
      <c r="K34" s="5" t="n">
        <v>518</v>
      </c>
    </row>
    <row r="35" spans="1:11">
      <c r="A35" s="4" t="s">
        <v>131</v>
      </c>
      <c r="B35" s="5" t="n">
        <v>-350</v>
      </c>
      <c r="K35" s="5" t="n">
        <v>-350</v>
      </c>
    </row>
    <row r="36" spans="1:11">
      <c r="A36" s="4" t="s">
        <v>134</v>
      </c>
      <c r="C36" s="5" t="n">
        <v>17619873</v>
      </c>
      <c r="D36" s="5" t="n">
        <v>11770887</v>
      </c>
      <c r="F36" s="5" t="n">
        <v>17619873</v>
      </c>
      <c r="G36" s="5" t="n">
        <v>11770887</v>
      </c>
    </row>
    <row r="37" spans="1:11">
      <c r="A37" s="4" t="s">
        <v>135</v>
      </c>
      <c r="B37" s="7" t="n">
        <v>225357</v>
      </c>
      <c r="E37" s="7" t="n">
        <v>212005</v>
      </c>
      <c r="F37" s="7" t="n">
        <v>176</v>
      </c>
      <c r="G37" s="7" t="n">
        <v>118</v>
      </c>
      <c r="H37" s="7" t="n">
        <v>259191</v>
      </c>
      <c r="I37" s="7" t="n">
        <v>-47614</v>
      </c>
      <c r="J37" s="7" t="n">
        <v>134</v>
      </c>
      <c r="K37" s="7" t="n">
        <v>133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48</v>
      </c>
    </row>
    <row r="2" spans="1:2">
      <c r="A2" s="3" t="s">
        <v>649</v>
      </c>
    </row>
    <row r="3" spans="1:2">
      <c r="A3" s="4" t="s">
        <v>28</v>
      </c>
      <c r="B3" s="7" t="n">
        <v>7300</v>
      </c>
    </row>
    <row r="4" spans="1:2">
      <c r="A4" s="4" t="s">
        <v>650</v>
      </c>
      <c r="B4" s="5" t="n">
        <v>31</v>
      </c>
    </row>
    <row r="5" spans="1:2">
      <c r="A5" s="4" t="s">
        <v>651</v>
      </c>
      <c r="B5" s="5" t="n">
        <v>27</v>
      </c>
    </row>
    <row r="6" spans="1:2">
      <c r="A6" s="4" t="s">
        <v>652</v>
      </c>
    </row>
    <row r="7" spans="1:2">
      <c r="A7" s="3" t="s">
        <v>649</v>
      </c>
    </row>
    <row r="8" spans="1:2">
      <c r="A8" s="4" t="s">
        <v>28</v>
      </c>
      <c r="B8" s="5" t="n">
        <v>7300</v>
      </c>
    </row>
    <row r="9" spans="1:2">
      <c r="A9" s="4" t="s">
        <v>650</v>
      </c>
      <c r="B9" s="5" t="n">
        <v>0</v>
      </c>
    </row>
    <row r="10" spans="1:2">
      <c r="A10" s="4" t="s">
        <v>651</v>
      </c>
      <c r="B10" s="5" t="n">
        <v>0</v>
      </c>
    </row>
    <row r="11" spans="1:2">
      <c r="A11" s="4" t="s">
        <v>653</v>
      </c>
    </row>
    <row r="12" spans="1:2">
      <c r="A12" s="3" t="s">
        <v>649</v>
      </c>
    </row>
    <row r="13" spans="1:2">
      <c r="A13" s="4" t="s">
        <v>28</v>
      </c>
      <c r="B13" s="5" t="n">
        <v>0</v>
      </c>
    </row>
    <row r="14" spans="1:2">
      <c r="A14" s="4" t="s">
        <v>650</v>
      </c>
      <c r="B14" s="5" t="n">
        <v>31</v>
      </c>
    </row>
    <row r="15" spans="1:2">
      <c r="A15" s="4" t="s">
        <v>651</v>
      </c>
      <c r="B15" s="5" t="n">
        <v>27</v>
      </c>
    </row>
    <row r="16" spans="1:2">
      <c r="A16" s="4" t="s">
        <v>654</v>
      </c>
    </row>
    <row r="17" spans="1:2">
      <c r="A17" s="3" t="s">
        <v>649</v>
      </c>
    </row>
    <row r="18" spans="1:2">
      <c r="A18" s="4" t="s">
        <v>28</v>
      </c>
      <c r="B18" s="5" t="n">
        <v>0</v>
      </c>
    </row>
    <row r="19" spans="1:2">
      <c r="A19" s="4" t="s">
        <v>650</v>
      </c>
      <c r="B19" s="5" t="n">
        <v>0</v>
      </c>
    </row>
    <row r="20" spans="1:2">
      <c r="A20" s="4" t="s">
        <v>651</v>
      </c>
      <c r="B2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55</v>
      </c>
      <c r="B1" s="2" t="s">
        <v>1</v>
      </c>
    </row>
    <row r="2" spans="1:4">
      <c r="B2" s="2" t="s">
        <v>2</v>
      </c>
      <c r="C2" s="2" t="s">
        <v>70</v>
      </c>
      <c r="D2" s="2" t="s">
        <v>25</v>
      </c>
    </row>
    <row r="3" spans="1:4">
      <c r="A3" s="3" t="s">
        <v>656</v>
      </c>
    </row>
    <row r="4" spans="1:4">
      <c r="A4" s="4" t="s">
        <v>657</v>
      </c>
      <c r="B4" s="4" t="s">
        <v>658</v>
      </c>
    </row>
    <row r="5" spans="1:4">
      <c r="A5" s="4" t="s">
        <v>659</v>
      </c>
      <c r="B5" s="4" t="s">
        <v>660</v>
      </c>
    </row>
    <row r="6" spans="1:4">
      <c r="A6" s="4" t="s">
        <v>325</v>
      </c>
    </row>
    <row r="7" spans="1:4">
      <c r="A7" s="3" t="s">
        <v>656</v>
      </c>
    </row>
    <row r="8" spans="1:4">
      <c r="A8" s="4" t="s">
        <v>661</v>
      </c>
      <c r="B8" s="7" t="n">
        <v>1000</v>
      </c>
    </row>
    <row r="9" spans="1:4">
      <c r="A9" s="4" t="s">
        <v>662</v>
      </c>
      <c r="B9" s="5" t="n">
        <v>1900</v>
      </c>
    </row>
    <row r="10" spans="1:4">
      <c r="A10" s="4" t="s">
        <v>326</v>
      </c>
    </row>
    <row r="11" spans="1:4">
      <c r="A11" s="3" t="s">
        <v>656</v>
      </c>
    </row>
    <row r="12" spans="1:4">
      <c r="A12" s="4" t="s">
        <v>662</v>
      </c>
      <c r="B12" s="5" t="n">
        <v>14200</v>
      </c>
    </row>
    <row r="13" spans="1:4">
      <c r="A13" s="4" t="s">
        <v>663</v>
      </c>
      <c r="B13" s="5" t="n">
        <v>10800</v>
      </c>
    </row>
    <row r="14" spans="1:4">
      <c r="A14" s="4" t="s">
        <v>664</v>
      </c>
      <c r="B14" s="5" t="n">
        <v>1700</v>
      </c>
    </row>
    <row r="15" spans="1:4">
      <c r="A15" s="4" t="s">
        <v>665</v>
      </c>
      <c r="B15" s="7" t="n">
        <v>2300</v>
      </c>
    </row>
    <row r="16" spans="1:4">
      <c r="A16" s="4" t="s">
        <v>666</v>
      </c>
    </row>
    <row r="17" spans="1:4">
      <c r="A17" s="3" t="s">
        <v>656</v>
      </c>
    </row>
    <row r="18" spans="1:4">
      <c r="A18" s="4" t="s">
        <v>667</v>
      </c>
      <c r="B18" s="4" t="s">
        <v>668</v>
      </c>
    </row>
    <row r="19" spans="1:4">
      <c r="A19" s="4" t="s">
        <v>669</v>
      </c>
      <c r="B19" s="4" t="s">
        <v>670</v>
      </c>
    </row>
    <row r="20" spans="1:4">
      <c r="A20" s="4" t="s">
        <v>671</v>
      </c>
    </row>
    <row r="21" spans="1:4">
      <c r="A21" s="3" t="s">
        <v>656</v>
      </c>
    </row>
    <row r="22" spans="1:4">
      <c r="A22" s="4" t="s">
        <v>663</v>
      </c>
      <c r="B22" s="7" t="n">
        <v>31</v>
      </c>
    </row>
    <row r="23" spans="1:4">
      <c r="A23" s="4" t="s">
        <v>672</v>
      </c>
    </row>
    <row r="24" spans="1:4">
      <c r="A24" s="3" t="s">
        <v>656</v>
      </c>
    </row>
    <row r="25" spans="1:4">
      <c r="A25" s="4" t="s">
        <v>669</v>
      </c>
      <c r="D25" s="4" t="s">
        <v>670</v>
      </c>
    </row>
    <row r="26" spans="1:4">
      <c r="A26" s="4" t="s">
        <v>673</v>
      </c>
    </row>
    <row r="27" spans="1:4">
      <c r="A27" s="3" t="s">
        <v>656</v>
      </c>
    </row>
    <row r="28" spans="1:4">
      <c r="A28" s="4" t="s">
        <v>674</v>
      </c>
      <c r="B28" s="7" t="n">
        <v>35</v>
      </c>
      <c r="C28" s="7" t="n">
        <v>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5</v>
      </c>
      <c r="B1" s="2" t="s">
        <v>69</v>
      </c>
      <c r="D1" s="2" t="s">
        <v>1</v>
      </c>
    </row>
    <row r="2" spans="1:6">
      <c r="B2" s="2" t="s">
        <v>2</v>
      </c>
      <c r="C2" s="2" t="s">
        <v>70</v>
      </c>
      <c r="D2" s="2" t="s">
        <v>2</v>
      </c>
      <c r="E2" s="2" t="s">
        <v>70</v>
      </c>
      <c r="F2" s="2" t="s">
        <v>25</v>
      </c>
    </row>
    <row r="3" spans="1:6">
      <c r="A3" s="3" t="s">
        <v>656</v>
      </c>
    </row>
    <row r="4" spans="1:6">
      <c r="A4" s="4" t="s">
        <v>676</v>
      </c>
      <c r="B4" s="7" t="n">
        <v>1535</v>
      </c>
      <c r="D4" s="7" t="n">
        <v>1535</v>
      </c>
      <c r="F4" s="7" t="n">
        <v>1862</v>
      </c>
    </row>
    <row r="5" spans="1:6">
      <c r="A5" s="4" t="s">
        <v>677</v>
      </c>
      <c r="B5" s="5" t="n">
        <v>100</v>
      </c>
      <c r="C5" s="7" t="n">
        <v>100</v>
      </c>
      <c r="D5" s="5" t="n">
        <v>200</v>
      </c>
      <c r="E5" s="7" t="n">
        <v>200</v>
      </c>
    </row>
    <row r="6" spans="1:6">
      <c r="A6" s="4" t="s">
        <v>678</v>
      </c>
    </row>
    <row r="7" spans="1:6">
      <c r="A7" s="3" t="s">
        <v>656</v>
      </c>
    </row>
    <row r="8" spans="1:6">
      <c r="A8" s="4" t="s">
        <v>674</v>
      </c>
      <c r="B8" s="5" t="n">
        <v>1656</v>
      </c>
      <c r="C8" s="5" t="n">
        <v>2470</v>
      </c>
      <c r="D8" s="5" t="n">
        <v>3173</v>
      </c>
      <c r="E8" s="5" t="n">
        <v>5187</v>
      </c>
    </row>
    <row r="9" spans="1:6">
      <c r="A9" s="4" t="s">
        <v>676</v>
      </c>
      <c r="B9" s="5" t="n">
        <v>1535</v>
      </c>
      <c r="D9" s="5" t="n">
        <v>1535</v>
      </c>
      <c r="F9" s="5" t="n">
        <v>1862</v>
      </c>
    </row>
    <row r="10" spans="1:6">
      <c r="A10" s="4" t="s">
        <v>679</v>
      </c>
    </row>
    <row r="11" spans="1:6">
      <c r="A11" s="3" t="s">
        <v>656</v>
      </c>
    </row>
    <row r="12" spans="1:6">
      <c r="A12" s="4" t="s">
        <v>680</v>
      </c>
      <c r="B12" s="5" t="n">
        <v>986</v>
      </c>
      <c r="C12" s="5" t="n">
        <v>577</v>
      </c>
      <c r="D12" s="5" t="n">
        <v>1920</v>
      </c>
      <c r="E12" s="5" t="n">
        <v>1081</v>
      </c>
    </row>
    <row r="13" spans="1:6">
      <c r="A13" s="4" t="s">
        <v>676</v>
      </c>
      <c r="B13" s="5" t="n">
        <v>20</v>
      </c>
      <c r="D13" s="5" t="n">
        <v>20</v>
      </c>
      <c r="F13" s="5" t="n">
        <v>22</v>
      </c>
    </row>
    <row r="14" spans="1:6">
      <c r="A14" s="4" t="s">
        <v>681</v>
      </c>
    </row>
    <row r="15" spans="1:6">
      <c r="A15" s="3" t="s">
        <v>656</v>
      </c>
    </row>
    <row r="16" spans="1:6">
      <c r="A16" s="4" t="s">
        <v>680</v>
      </c>
      <c r="B16" s="5" t="n">
        <v>132</v>
      </c>
      <c r="C16" s="5" t="n">
        <v>71</v>
      </c>
      <c r="D16" s="5" t="n">
        <v>224</v>
      </c>
      <c r="E16" s="5" t="n">
        <v>174</v>
      </c>
    </row>
    <row r="17" spans="1:6">
      <c r="A17" s="4" t="s">
        <v>676</v>
      </c>
      <c r="B17" s="5" t="n">
        <v>50</v>
      </c>
      <c r="D17" s="5" t="n">
        <v>50</v>
      </c>
      <c r="F17" s="5" t="n">
        <v>42</v>
      </c>
    </row>
    <row r="18" spans="1:6">
      <c r="A18" s="4" t="s">
        <v>682</v>
      </c>
    </row>
    <row r="19" spans="1:6">
      <c r="A19" s="3" t="s">
        <v>656</v>
      </c>
    </row>
    <row r="20" spans="1:6">
      <c r="A20" s="4" t="s">
        <v>680</v>
      </c>
      <c r="B20" s="5" t="n">
        <v>108</v>
      </c>
      <c r="C20" s="5" t="n">
        <v>9</v>
      </c>
      <c r="D20" s="5" t="n">
        <v>215</v>
      </c>
      <c r="E20" s="5" t="n">
        <v>25</v>
      </c>
    </row>
    <row r="21" spans="1:6">
      <c r="A21" s="4" t="s">
        <v>676</v>
      </c>
      <c r="B21" s="5" t="n">
        <v>114</v>
      </c>
      <c r="D21" s="5" t="n">
        <v>114</v>
      </c>
      <c r="F21" s="5" t="n">
        <v>76</v>
      </c>
    </row>
    <row r="22" spans="1:6">
      <c r="A22" s="4" t="s">
        <v>679</v>
      </c>
    </row>
    <row r="23" spans="1:6">
      <c r="A23" s="3" t="s">
        <v>656</v>
      </c>
    </row>
    <row r="24" spans="1:6">
      <c r="A24" s="4" t="s">
        <v>680</v>
      </c>
      <c r="B24" s="5" t="n">
        <v>0</v>
      </c>
      <c r="C24" s="5" t="n">
        <v>0</v>
      </c>
      <c r="D24" s="5" t="n">
        <v>0</v>
      </c>
      <c r="E24" s="5" t="n">
        <v>67</v>
      </c>
    </row>
    <row r="25" spans="1:6">
      <c r="A25" s="4" t="s">
        <v>676</v>
      </c>
      <c r="B25" s="5" t="n">
        <v>0</v>
      </c>
      <c r="D25" s="5" t="n">
        <v>0</v>
      </c>
      <c r="F25" s="5" t="n">
        <v>0</v>
      </c>
    </row>
    <row r="26" spans="1:6">
      <c r="A26" s="4" t="s">
        <v>683</v>
      </c>
    </row>
    <row r="27" spans="1:6">
      <c r="A27" s="3" t="s">
        <v>656</v>
      </c>
    </row>
    <row r="28" spans="1:6">
      <c r="A28" s="4" t="s">
        <v>674</v>
      </c>
      <c r="B28" s="5" t="n">
        <v>223</v>
      </c>
      <c r="C28" s="5" t="n">
        <v>759</v>
      </c>
      <c r="D28" s="5" t="n">
        <v>424</v>
      </c>
      <c r="E28" s="5" t="n">
        <v>1761</v>
      </c>
    </row>
    <row r="29" spans="1:6">
      <c r="A29" s="4" t="s">
        <v>676</v>
      </c>
      <c r="B29" s="5" t="n">
        <v>0</v>
      </c>
      <c r="D29" s="5" t="n">
        <v>0</v>
      </c>
      <c r="F29" s="5" t="n">
        <v>0</v>
      </c>
    </row>
    <row r="30" spans="1:6">
      <c r="A30" s="4" t="s">
        <v>684</v>
      </c>
    </row>
    <row r="31" spans="1:6">
      <c r="A31" s="3" t="s">
        <v>656</v>
      </c>
    </row>
    <row r="32" spans="1:6">
      <c r="A32" s="4" t="s">
        <v>674</v>
      </c>
      <c r="B32" s="5" t="n">
        <v>136</v>
      </c>
      <c r="C32" s="5" t="n">
        <v>437</v>
      </c>
      <c r="D32" s="5" t="n">
        <v>245</v>
      </c>
      <c r="E32" s="5" t="n">
        <v>1047</v>
      </c>
    </row>
    <row r="33" spans="1:6">
      <c r="A33" s="4" t="s">
        <v>676</v>
      </c>
      <c r="B33" s="5" t="n">
        <v>0</v>
      </c>
      <c r="D33" s="5" t="n">
        <v>0</v>
      </c>
      <c r="F33" s="5" t="n">
        <v>0</v>
      </c>
    </row>
    <row r="34" spans="1:6">
      <c r="A34" s="4" t="s">
        <v>685</v>
      </c>
    </row>
    <row r="35" spans="1:6">
      <c r="A35" s="3" t="s">
        <v>656</v>
      </c>
    </row>
    <row r="36" spans="1:6">
      <c r="A36" s="4" t="s">
        <v>674</v>
      </c>
      <c r="B36" s="5" t="n">
        <v>3</v>
      </c>
      <c r="C36" s="5" t="n">
        <v>432</v>
      </c>
      <c r="D36" s="5" t="n">
        <v>16</v>
      </c>
      <c r="E36" s="5" t="n">
        <v>536</v>
      </c>
    </row>
    <row r="37" spans="1:6">
      <c r="A37" s="4" t="s">
        <v>676</v>
      </c>
      <c r="B37" s="5" t="n">
        <v>180</v>
      </c>
      <c r="D37" s="5" t="n">
        <v>180</v>
      </c>
      <c r="F37" s="5" t="n">
        <v>680</v>
      </c>
    </row>
    <row r="38" spans="1:6">
      <c r="A38" s="4" t="s">
        <v>686</v>
      </c>
    </row>
    <row r="39" spans="1:6">
      <c r="A39" s="3" t="s">
        <v>656</v>
      </c>
    </row>
    <row r="40" spans="1:6">
      <c r="A40" s="4" t="s">
        <v>674</v>
      </c>
      <c r="B40" s="5" t="n">
        <v>68</v>
      </c>
      <c r="C40" s="7" t="n">
        <v>185</v>
      </c>
      <c r="D40" s="5" t="n">
        <v>129</v>
      </c>
      <c r="E40" s="7" t="n">
        <v>496</v>
      </c>
    </row>
    <row r="41" spans="1:6">
      <c r="A41" s="4" t="s">
        <v>676</v>
      </c>
      <c r="B41" s="7" t="n">
        <v>1171</v>
      </c>
      <c r="D41" s="7" t="n">
        <v>1171</v>
      </c>
      <c r="F41" s="7" t="n">
        <v>10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7</v>
      </c>
      <c r="B1" s="2" t="s">
        <v>69</v>
      </c>
      <c r="D1" s="2" t="s">
        <v>1</v>
      </c>
    </row>
    <row r="2" spans="1:5">
      <c r="B2" s="2" t="s">
        <v>2</v>
      </c>
      <c r="C2" s="2" t="s">
        <v>70</v>
      </c>
      <c r="D2" s="2" t="s">
        <v>2</v>
      </c>
      <c r="E2" s="2" t="s">
        <v>70</v>
      </c>
    </row>
    <row r="3" spans="1:5">
      <c r="A3" s="3" t="s">
        <v>688</v>
      </c>
    </row>
    <row r="4" spans="1:5">
      <c r="A4" s="4" t="s">
        <v>449</v>
      </c>
      <c r="B4" s="7" t="n">
        <v>240</v>
      </c>
      <c r="D4" s="7" t="n">
        <v>240</v>
      </c>
    </row>
    <row r="5" spans="1:5">
      <c r="A5" s="5" t="n">
        <v>2019</v>
      </c>
      <c r="B5" s="5" t="n">
        <v>635</v>
      </c>
      <c r="D5" s="5" t="n">
        <v>635</v>
      </c>
    </row>
    <row r="6" spans="1:5">
      <c r="A6" s="5" t="n">
        <v>2020</v>
      </c>
      <c r="B6" s="5" t="n">
        <v>680</v>
      </c>
      <c r="D6" s="5" t="n">
        <v>680</v>
      </c>
    </row>
    <row r="7" spans="1:5">
      <c r="A7" s="5" t="n">
        <v>2021</v>
      </c>
      <c r="B7" s="5" t="n">
        <v>735</v>
      </c>
      <c r="D7" s="5" t="n">
        <v>735</v>
      </c>
    </row>
    <row r="8" spans="1:5">
      <c r="A8" s="5" t="n">
        <v>2022</v>
      </c>
      <c r="B8" s="5" t="n">
        <v>935</v>
      </c>
      <c r="D8" s="5" t="n">
        <v>935</v>
      </c>
    </row>
    <row r="9" spans="1:5">
      <c r="A9" s="4" t="s">
        <v>450</v>
      </c>
      <c r="B9" s="5" t="n">
        <v>53841</v>
      </c>
      <c r="D9" s="5" t="n">
        <v>53841</v>
      </c>
    </row>
    <row r="10" spans="1:5">
      <c r="A10" s="4" t="s">
        <v>689</v>
      </c>
      <c r="B10" s="5" t="n">
        <v>57066</v>
      </c>
      <c r="D10" s="5" t="n">
        <v>57066</v>
      </c>
    </row>
    <row r="11" spans="1:5">
      <c r="A11" s="4" t="s">
        <v>690</v>
      </c>
      <c r="B11" s="5" t="n">
        <v>-48752</v>
      </c>
      <c r="D11" s="5" t="n">
        <v>-48752</v>
      </c>
    </row>
    <row r="12" spans="1:5">
      <c r="A12" s="4" t="s">
        <v>691</v>
      </c>
      <c r="B12" s="5" t="n">
        <v>8314</v>
      </c>
      <c r="D12" s="7" t="n">
        <v>8314</v>
      </c>
    </row>
    <row r="13" spans="1:5">
      <c r="A13" s="4" t="s">
        <v>692</v>
      </c>
    </row>
    <row r="14" spans="1:5">
      <c r="A14" s="3" t="s">
        <v>693</v>
      </c>
    </row>
    <row r="15" spans="1:5">
      <c r="A15" s="4" t="s">
        <v>694</v>
      </c>
      <c r="D15" s="4" t="s">
        <v>695</v>
      </c>
    </row>
    <row r="16" spans="1:5">
      <c r="A16" s="4" t="s">
        <v>696</v>
      </c>
      <c r="D16" s="4" t="s">
        <v>697</v>
      </c>
    </row>
    <row r="17" spans="1:5">
      <c r="A17" s="4" t="s">
        <v>698</v>
      </c>
      <c r="D17" s="4" t="s">
        <v>571</v>
      </c>
    </row>
    <row r="18" spans="1:5">
      <c r="A18" s="4" t="s">
        <v>699</v>
      </c>
      <c r="D18" s="4" t="s">
        <v>700</v>
      </c>
    </row>
    <row r="19" spans="1:5">
      <c r="A19" s="4" t="s">
        <v>701</v>
      </c>
      <c r="D19" s="4" t="s">
        <v>668</v>
      </c>
    </row>
    <row r="20" spans="1:5">
      <c r="A20" s="4" t="s">
        <v>702</v>
      </c>
      <c r="D20" s="4" t="s">
        <v>703</v>
      </c>
    </row>
    <row r="21" spans="1:5">
      <c r="A21" s="4" t="s">
        <v>704</v>
      </c>
      <c r="D21" s="4" t="s">
        <v>705</v>
      </c>
    </row>
    <row r="22" spans="1:5">
      <c r="A22" s="4" t="s">
        <v>706</v>
      </c>
      <c r="B22" s="5" t="n">
        <v>200</v>
      </c>
      <c r="C22" s="7" t="n">
        <v>100</v>
      </c>
      <c r="D22" s="7" t="n">
        <v>300</v>
      </c>
      <c r="E22" s="7" t="n">
        <v>100</v>
      </c>
    </row>
    <row r="23" spans="1:5">
      <c r="A23" s="4" t="s">
        <v>707</v>
      </c>
    </row>
    <row r="24" spans="1:5">
      <c r="A24" s="3" t="s">
        <v>693</v>
      </c>
    </row>
    <row r="25" spans="1:5">
      <c r="A25" s="4" t="s">
        <v>708</v>
      </c>
      <c r="D25" s="4" t="s">
        <v>709</v>
      </c>
    </row>
    <row r="26" spans="1:5">
      <c r="A26" s="4" t="s">
        <v>710</v>
      </c>
      <c r="D26" s="4" t="s">
        <v>705</v>
      </c>
    </row>
    <row r="27" spans="1:5">
      <c r="A27" s="4" t="s">
        <v>711</v>
      </c>
    </row>
    <row r="28" spans="1:5">
      <c r="A28" s="3" t="s">
        <v>693</v>
      </c>
    </row>
    <row r="29" spans="1:5">
      <c r="A29" s="4" t="s">
        <v>712</v>
      </c>
      <c r="B29" s="5" t="n">
        <v>100</v>
      </c>
      <c r="C29" s="5" t="n">
        <v>100</v>
      </c>
      <c r="D29" s="7" t="n">
        <v>200</v>
      </c>
      <c r="E29" s="5" t="n">
        <v>200</v>
      </c>
    </row>
    <row r="30" spans="1:5">
      <c r="A30" s="4" t="s">
        <v>713</v>
      </c>
    </row>
    <row r="31" spans="1:5">
      <c r="A31" s="3" t="s">
        <v>693</v>
      </c>
    </row>
    <row r="32" spans="1:5">
      <c r="A32" s="4" t="s">
        <v>704</v>
      </c>
      <c r="D32" s="4" t="s">
        <v>700</v>
      </c>
    </row>
    <row r="33" spans="1:5">
      <c r="A33" s="4" t="s">
        <v>706</v>
      </c>
      <c r="B33" s="7" t="n">
        <v>300</v>
      </c>
      <c r="C33" s="7" t="n">
        <v>300</v>
      </c>
      <c r="D33" s="7" t="n">
        <v>600</v>
      </c>
      <c r="E33" s="7" t="n">
        <v>400</v>
      </c>
    </row>
    <row r="34" spans="1:5">
      <c r="A34" s="4" t="s">
        <v>714</v>
      </c>
      <c r="D34" s="4" t="s">
        <v>559</v>
      </c>
    </row>
    <row r="35" spans="1:5">
      <c r="A35" s="4" t="s">
        <v>715</v>
      </c>
      <c r="D35" s="4" t="s">
        <v>7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24"/>
    <col customWidth="1" max="6" min="6" width="20"/>
    <col customWidth="1" max="7" min="7" width="21"/>
    <col customWidth="1" max="8" min="8" width="13"/>
    <col customWidth="1" max="9" min="9" width="24"/>
    <col customWidth="1" max="10" min="10" width="20"/>
    <col customWidth="1" max="11" min="11" width="20"/>
    <col customWidth="1" max="12" min="12" width="37"/>
    <col customWidth="1" max="13" min="13" width="37"/>
    <col customWidth="1" max="14" min="14" width="27"/>
    <col customWidth="1" max="15" min="15" width="27"/>
    <col customWidth="1" max="16" min="16" width="27"/>
  </cols>
  <sheetData>
    <row r="1" spans="1:16">
      <c r="A1" s="1" t="s">
        <v>717</v>
      </c>
      <c r="B1" s="2" t="s">
        <v>718</v>
      </c>
      <c r="C1" s="2" t="s">
        <v>719</v>
      </c>
      <c r="D1" s="2" t="s">
        <v>720</v>
      </c>
      <c r="E1" s="2" t="s">
        <v>721</v>
      </c>
      <c r="F1" s="2" t="s">
        <v>722</v>
      </c>
      <c r="G1" s="2" t="s">
        <v>723</v>
      </c>
      <c r="H1" s="2" t="s">
        <v>724</v>
      </c>
      <c r="I1" s="2" t="s">
        <v>725</v>
      </c>
      <c r="J1" s="2" t="s">
        <v>357</v>
      </c>
      <c r="K1" s="2" t="s">
        <v>358</v>
      </c>
      <c r="L1" s="2" t="s">
        <v>726</v>
      </c>
      <c r="M1" s="2" t="s">
        <v>727</v>
      </c>
      <c r="N1" s="2" t="s">
        <v>309</v>
      </c>
      <c r="O1" s="2" t="s">
        <v>538</v>
      </c>
      <c r="P1" s="2" t="s">
        <v>728</v>
      </c>
    </row>
    <row r="2" spans="1:16">
      <c r="A2" s="3" t="s">
        <v>729</v>
      </c>
    </row>
    <row r="3" spans="1:16">
      <c r="A3" s="4" t="s">
        <v>322</v>
      </c>
      <c r="L3" s="7" t="n">
        <v>12509</v>
      </c>
      <c r="M3" s="7" t="n">
        <v>52336</v>
      </c>
    </row>
    <row r="4" spans="1:16">
      <c r="A4" s="4" t="s">
        <v>323</v>
      </c>
      <c r="O4" s="7" t="n">
        <v>4100</v>
      </c>
    </row>
    <row r="5" spans="1:16">
      <c r="A5" s="4" t="s">
        <v>730</v>
      </c>
      <c r="L5" s="7" t="n">
        <v>2206</v>
      </c>
      <c r="N5" s="7" t="n">
        <v>3920</v>
      </c>
    </row>
    <row r="6" spans="1:16">
      <c r="A6" s="4" t="s">
        <v>731</v>
      </c>
      <c r="M6" s="9" t="n">
        <v>0.00052548</v>
      </c>
    </row>
    <row r="7" spans="1:16">
      <c r="A7" s="4" t="s">
        <v>732</v>
      </c>
      <c r="J7" s="12" t="n">
        <v>0.005001</v>
      </c>
      <c r="K7" s="12" t="n">
        <v>0.005001</v>
      </c>
      <c r="L7" s="12" t="n">
        <v>0.010002</v>
      </c>
      <c r="M7" s="12" t="n">
        <v>0.010002</v>
      </c>
    </row>
    <row r="8" spans="1:16">
      <c r="A8" s="4" t="s">
        <v>122</v>
      </c>
      <c r="J8" s="5" t="n">
        <v>144436</v>
      </c>
      <c r="K8" s="5" t="n">
        <v>121213</v>
      </c>
      <c r="L8" s="5" t="n">
        <v>285221</v>
      </c>
      <c r="M8" s="5" t="n">
        <v>225738</v>
      </c>
    </row>
    <row r="9" spans="1:16">
      <c r="A9" s="4" t="s">
        <v>354</v>
      </c>
    </row>
    <row r="10" spans="1:16">
      <c r="A10" s="3" t="s">
        <v>729</v>
      </c>
    </row>
    <row r="11" spans="1:16">
      <c r="A11" s="4" t="s">
        <v>731</v>
      </c>
      <c r="L11" s="9" t="n">
        <v>0.00052548</v>
      </c>
    </row>
    <row r="12" spans="1:16">
      <c r="A12" s="4" t="s">
        <v>733</v>
      </c>
    </row>
    <row r="13" spans="1:16">
      <c r="A13" s="3" t="s">
        <v>729</v>
      </c>
    </row>
    <row r="14" spans="1:16">
      <c r="A14" s="4" t="s">
        <v>732</v>
      </c>
      <c r="H14" s="12" t="n">
        <v>0.001667</v>
      </c>
    </row>
    <row r="15" spans="1:16">
      <c r="A15" s="4" t="s">
        <v>734</v>
      </c>
    </row>
    <row r="16" spans="1:16">
      <c r="A16" s="3" t="s">
        <v>729</v>
      </c>
    </row>
    <row r="17" spans="1:16">
      <c r="A17" s="4" t="s">
        <v>120</v>
      </c>
      <c r="L17" s="5" t="n">
        <v>762335</v>
      </c>
      <c r="N17" s="5" t="n">
        <v>2641090</v>
      </c>
    </row>
    <row r="18" spans="1:16">
      <c r="A18" s="4" t="s">
        <v>328</v>
      </c>
      <c r="O18" s="5" t="n">
        <v>410408</v>
      </c>
    </row>
    <row r="19" spans="1:16">
      <c r="A19" s="4" t="s">
        <v>735</v>
      </c>
    </row>
    <row r="20" spans="1:16">
      <c r="A20" s="3" t="s">
        <v>729</v>
      </c>
    </row>
    <row r="21" spans="1:16">
      <c r="A21" s="4" t="s">
        <v>120</v>
      </c>
      <c r="L21" s="5" t="n">
        <v>665366</v>
      </c>
      <c r="N21" s="5" t="n">
        <v>4822456</v>
      </c>
    </row>
    <row r="22" spans="1:16">
      <c r="A22" s="4" t="s">
        <v>328</v>
      </c>
      <c r="O22" s="5" t="n">
        <v>61671</v>
      </c>
    </row>
    <row r="23" spans="1:16">
      <c r="A23" s="4" t="s">
        <v>736</v>
      </c>
    </row>
    <row r="24" spans="1:16">
      <c r="A24" s="3" t="s">
        <v>729</v>
      </c>
    </row>
    <row r="25" spans="1:16">
      <c r="A25" s="4" t="s">
        <v>730</v>
      </c>
      <c r="D25" s="7" t="n">
        <v>400</v>
      </c>
      <c r="G25" s="7" t="n">
        <v>400</v>
      </c>
    </row>
    <row r="26" spans="1:16">
      <c r="A26" s="4" t="s">
        <v>731</v>
      </c>
      <c r="I26" s="9" t="n">
        <v>0.00052548</v>
      </c>
    </row>
    <row r="27" spans="1:16">
      <c r="A27" s="4" t="s">
        <v>737</v>
      </c>
    </row>
    <row r="28" spans="1:16">
      <c r="A28" s="3" t="s">
        <v>729</v>
      </c>
    </row>
    <row r="29" spans="1:16">
      <c r="A29" s="4" t="s">
        <v>122</v>
      </c>
      <c r="C29" s="5" t="n">
        <v>49556</v>
      </c>
      <c r="F29" s="5" t="n">
        <v>48994</v>
      </c>
    </row>
    <row r="30" spans="1:16">
      <c r="A30" s="4" t="s">
        <v>738</v>
      </c>
    </row>
    <row r="31" spans="1:16">
      <c r="A31" s="3" t="s">
        <v>729</v>
      </c>
    </row>
    <row r="32" spans="1:16">
      <c r="A32" s="4" t="s">
        <v>731</v>
      </c>
      <c r="B32" s="9" t="n">
        <v>0.00052548</v>
      </c>
      <c r="E32" s="9" t="n">
        <v>0.00052548</v>
      </c>
    </row>
    <row r="33" spans="1:16">
      <c r="A33" s="4" t="s">
        <v>732</v>
      </c>
      <c r="B33" s="12" t="n">
        <v>0.001667</v>
      </c>
      <c r="E33" s="12" t="n">
        <v>0.001667</v>
      </c>
    </row>
    <row r="34" spans="1:16">
      <c r="A34" s="4" t="s">
        <v>739</v>
      </c>
    </row>
    <row r="35" spans="1:16">
      <c r="A35" s="3" t="s">
        <v>729</v>
      </c>
    </row>
    <row r="36" spans="1:16">
      <c r="A36" s="4" t="s">
        <v>322</v>
      </c>
      <c r="P36" s="7" t="n">
        <v>233600</v>
      </c>
    </row>
    <row r="37" spans="1:16">
      <c r="A37" s="4" t="s">
        <v>323</v>
      </c>
      <c r="P37" s="7" t="n">
        <v>6400</v>
      </c>
    </row>
    <row r="38" spans="1:16">
      <c r="A38" s="4" t="s">
        <v>740</v>
      </c>
    </row>
    <row r="39" spans="1:16">
      <c r="A39" s="3" t="s">
        <v>729</v>
      </c>
    </row>
    <row r="40" spans="1:16">
      <c r="A40" s="4" t="s">
        <v>120</v>
      </c>
      <c r="P40" s="5" t="n">
        <v>12446971</v>
      </c>
    </row>
    <row r="41" spans="1:16">
      <c r="A41" s="4" t="s">
        <v>328</v>
      </c>
      <c r="P41" s="5" t="n">
        <v>531570</v>
      </c>
    </row>
    <row r="42" spans="1:16">
      <c r="A42" s="4" t="s">
        <v>741</v>
      </c>
    </row>
    <row r="43" spans="1:16">
      <c r="A43" s="3" t="s">
        <v>729</v>
      </c>
    </row>
    <row r="44" spans="1:16">
      <c r="A44" s="4" t="s">
        <v>120</v>
      </c>
      <c r="P44" s="5" t="n">
        <v>11615607</v>
      </c>
    </row>
    <row r="45" spans="1:16">
      <c r="A45" s="4" t="s">
        <v>328</v>
      </c>
      <c r="P45" s="5" t="n">
        <v>1624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6</v>
      </c>
      <c r="B1" s="2" t="s">
        <v>69</v>
      </c>
      <c r="D1" s="2" t="s">
        <v>1</v>
      </c>
      <c r="F1" s="2" t="s">
        <v>137</v>
      </c>
    </row>
    <row r="2" spans="1:6">
      <c r="B2" s="2" t="s">
        <v>2</v>
      </c>
      <c r="C2" s="2" t="s">
        <v>70</v>
      </c>
      <c r="D2" s="2" t="s">
        <v>2</v>
      </c>
      <c r="E2" s="2" t="s">
        <v>70</v>
      </c>
      <c r="F2" s="2" t="s">
        <v>25</v>
      </c>
    </row>
    <row r="3" spans="1:6">
      <c r="A3" s="3" t="s">
        <v>138</v>
      </c>
    </row>
    <row r="4" spans="1:6">
      <c r="A4" s="4" t="s">
        <v>94</v>
      </c>
      <c r="B4" s="7" t="n">
        <v>-265</v>
      </c>
      <c r="C4" s="7" t="n">
        <v>-1358</v>
      </c>
      <c r="D4" s="7" t="n">
        <v>-3383</v>
      </c>
      <c r="E4" s="7" t="n">
        <v>-4036</v>
      </c>
      <c r="F4" s="7" t="n">
        <v>-3298</v>
      </c>
    </row>
    <row r="5" spans="1:6">
      <c r="A5" s="3" t="s">
        <v>139</v>
      </c>
    </row>
    <row r="6" spans="1:6">
      <c r="A6" s="4" t="s">
        <v>89</v>
      </c>
      <c r="B6" s="5" t="n">
        <v>-116</v>
      </c>
      <c r="C6" s="5" t="n">
        <v>-13</v>
      </c>
      <c r="D6" s="5" t="n">
        <v>-131</v>
      </c>
      <c r="E6" s="5" t="n">
        <v>-26</v>
      </c>
    </row>
    <row r="7" spans="1:6">
      <c r="A7" s="4" t="s">
        <v>140</v>
      </c>
      <c r="D7" s="5" t="n">
        <v>29</v>
      </c>
      <c r="E7" s="5" t="n">
        <v>26</v>
      </c>
    </row>
    <row r="8" spans="1:6">
      <c r="A8" s="4" t="s">
        <v>84</v>
      </c>
      <c r="B8" s="5" t="n">
        <v>5069</v>
      </c>
      <c r="C8" s="5" t="n">
        <v>2614</v>
      </c>
      <c r="D8" s="5" t="n">
        <v>10172</v>
      </c>
      <c r="E8" s="5" t="n">
        <v>5467</v>
      </c>
    </row>
    <row r="9" spans="1:6">
      <c r="A9" s="4" t="s">
        <v>90</v>
      </c>
      <c r="B9" s="5" t="n">
        <v>-400</v>
      </c>
      <c r="C9" s="5" t="n">
        <v>0</v>
      </c>
      <c r="D9" s="5" t="n">
        <v>-314</v>
      </c>
      <c r="E9" s="5" t="n">
        <v>0</v>
      </c>
    </row>
    <row r="10" spans="1:6">
      <c r="A10" s="4" t="s">
        <v>141</v>
      </c>
      <c r="D10" s="5" t="n">
        <v>0</v>
      </c>
      <c r="E10" s="5" t="n">
        <v>2368</v>
      </c>
    </row>
    <row r="11" spans="1:6">
      <c r="A11" s="4" t="s">
        <v>142</v>
      </c>
      <c r="D11" s="5" t="n">
        <v>0</v>
      </c>
      <c r="E11" s="5" t="n">
        <v>-38</v>
      </c>
    </row>
    <row r="12" spans="1:6">
      <c r="A12" s="4" t="s">
        <v>143</v>
      </c>
      <c r="D12" s="5" t="n">
        <v>-1042</v>
      </c>
      <c r="E12" s="5" t="n">
        <v>-11</v>
      </c>
    </row>
    <row r="13" spans="1:6">
      <c r="A13" s="4" t="s">
        <v>144</v>
      </c>
      <c r="D13" s="5" t="n">
        <v>179</v>
      </c>
      <c r="E13" s="5" t="n">
        <v>213</v>
      </c>
    </row>
    <row r="14" spans="1:6">
      <c r="A14" s="4" t="s">
        <v>145</v>
      </c>
      <c r="D14" s="5" t="n">
        <v>-1823</v>
      </c>
      <c r="E14" s="5" t="n">
        <v>-329</v>
      </c>
    </row>
    <row r="15" spans="1:6">
      <c r="A15" s="4" t="s">
        <v>146</v>
      </c>
      <c r="D15" s="5" t="n">
        <v>530</v>
      </c>
      <c r="E15" s="5" t="n">
        <v>384</v>
      </c>
    </row>
    <row r="16" spans="1:6">
      <c r="A16" s="4" t="s">
        <v>147</v>
      </c>
      <c r="D16" s="5" t="n">
        <v>-61</v>
      </c>
      <c r="E16" s="5" t="n">
        <v>73</v>
      </c>
    </row>
    <row r="17" spans="1:6">
      <c r="A17" s="3" t="s">
        <v>148</v>
      </c>
    </row>
    <row r="18" spans="1:6">
      <c r="A18" s="4" t="s">
        <v>34</v>
      </c>
      <c r="D18" s="5" t="n">
        <v>-2259</v>
      </c>
      <c r="E18" s="5" t="n">
        <v>380</v>
      </c>
    </row>
    <row r="19" spans="1:6">
      <c r="A19" s="4" t="s">
        <v>36</v>
      </c>
      <c r="D19" s="5" t="n">
        <v>-1370</v>
      </c>
      <c r="E19" s="5" t="n">
        <v>-995</v>
      </c>
    </row>
    <row r="20" spans="1:6">
      <c r="A20" s="4" t="s">
        <v>40</v>
      </c>
      <c r="D20" s="5" t="n">
        <v>412</v>
      </c>
      <c r="E20" s="5" t="n">
        <v>-3104</v>
      </c>
    </row>
    <row r="21" spans="1:6">
      <c r="A21" s="4" t="s">
        <v>41</v>
      </c>
      <c r="D21" s="5" t="n">
        <v>6</v>
      </c>
      <c r="E21" s="5" t="n">
        <v>6</v>
      </c>
    </row>
    <row r="22" spans="1:6">
      <c r="A22" s="4" t="s">
        <v>44</v>
      </c>
      <c r="D22" s="5" t="n">
        <v>1621</v>
      </c>
      <c r="E22" s="5" t="n">
        <v>417</v>
      </c>
    </row>
    <row r="23" spans="1:6">
      <c r="A23" s="4" t="s">
        <v>149</v>
      </c>
      <c r="D23" s="5" t="n">
        <v>2566</v>
      </c>
      <c r="E23" s="5" t="n">
        <v>795</v>
      </c>
    </row>
    <row r="24" spans="1:6">
      <c r="A24" s="3" t="s">
        <v>150</v>
      </c>
    </row>
    <row r="25" spans="1:6">
      <c r="A25" s="4" t="s">
        <v>151</v>
      </c>
      <c r="D25" s="5" t="n">
        <v>-4768</v>
      </c>
      <c r="E25" s="5" t="n">
        <v>-4489</v>
      </c>
    </row>
    <row r="26" spans="1:6">
      <c r="A26" s="4" t="s">
        <v>152</v>
      </c>
      <c r="D26" s="5" t="n">
        <v>-6986</v>
      </c>
      <c r="E26" s="5" t="n">
        <v>0</v>
      </c>
    </row>
    <row r="27" spans="1:6">
      <c r="A27" s="4" t="s">
        <v>153</v>
      </c>
      <c r="D27" s="5" t="n">
        <v>-3244</v>
      </c>
      <c r="E27" s="5" t="n">
        <v>-2325</v>
      </c>
    </row>
    <row r="28" spans="1:6">
      <c r="A28" s="4" t="s">
        <v>154</v>
      </c>
      <c r="D28" s="5" t="n">
        <v>3500</v>
      </c>
      <c r="E28" s="5" t="n">
        <v>0</v>
      </c>
    </row>
    <row r="29" spans="1:6">
      <c r="A29" s="4" t="s">
        <v>155</v>
      </c>
      <c r="D29" s="5" t="n">
        <v>-8</v>
      </c>
      <c r="E29" s="5" t="n">
        <v>0</v>
      </c>
    </row>
    <row r="30" spans="1:6">
      <c r="A30" s="4" t="s">
        <v>156</v>
      </c>
      <c r="D30" s="5" t="n">
        <v>237</v>
      </c>
      <c r="E30" s="5" t="n">
        <v>908</v>
      </c>
    </row>
    <row r="31" spans="1:6">
      <c r="A31" s="4" t="s">
        <v>157</v>
      </c>
      <c r="D31" s="5" t="n">
        <v>-11269</v>
      </c>
      <c r="E31" s="5" t="n">
        <v>-5906</v>
      </c>
    </row>
    <row r="32" spans="1:6">
      <c r="A32" s="3" t="s">
        <v>158</v>
      </c>
    </row>
    <row r="33" spans="1:6">
      <c r="A33" s="4" t="s">
        <v>159</v>
      </c>
      <c r="D33" s="5" t="n">
        <v>1753</v>
      </c>
      <c r="E33" s="5" t="n">
        <v>1951</v>
      </c>
    </row>
    <row r="34" spans="1:6">
      <c r="A34" s="4" t="s">
        <v>160</v>
      </c>
      <c r="D34" s="5" t="n">
        <v>-2166</v>
      </c>
      <c r="E34" s="5" t="n">
        <v>0</v>
      </c>
    </row>
    <row r="35" spans="1:6">
      <c r="A35" s="4" t="s">
        <v>161</v>
      </c>
      <c r="D35" s="5" t="n">
        <v>-100</v>
      </c>
      <c r="E35" s="5" t="n">
        <v>-58</v>
      </c>
    </row>
    <row r="36" spans="1:6">
      <c r="A36" s="4" t="s">
        <v>162</v>
      </c>
      <c r="D36" s="5" t="n">
        <v>-175</v>
      </c>
      <c r="E36" s="5" t="n">
        <v>0</v>
      </c>
    </row>
    <row r="37" spans="1:6">
      <c r="A37" s="4" t="s">
        <v>163</v>
      </c>
      <c r="D37" s="5" t="n">
        <v>12509</v>
      </c>
      <c r="E37" s="5" t="n">
        <v>52336</v>
      </c>
    </row>
    <row r="38" spans="1:6">
      <c r="A38" s="4" t="s">
        <v>164</v>
      </c>
      <c r="D38" s="5" t="n">
        <v>-2122</v>
      </c>
      <c r="E38" s="5" t="n">
        <v>-302</v>
      </c>
    </row>
    <row r="39" spans="1:6">
      <c r="A39" s="4" t="s">
        <v>165</v>
      </c>
      <c r="D39" s="5" t="n">
        <v>-1185</v>
      </c>
      <c r="E39" s="5" t="n">
        <v>-3161</v>
      </c>
    </row>
    <row r="40" spans="1:6">
      <c r="A40" s="4" t="s">
        <v>166</v>
      </c>
      <c r="D40" s="5" t="n">
        <v>-842</v>
      </c>
      <c r="E40" s="5" t="n">
        <v>-677</v>
      </c>
    </row>
    <row r="41" spans="1:6">
      <c r="A41" s="4" t="s">
        <v>167</v>
      </c>
      <c r="D41" s="5" t="n">
        <v>518</v>
      </c>
      <c r="E41" s="5" t="n">
        <v>80</v>
      </c>
    </row>
    <row r="42" spans="1:6">
      <c r="A42" s="4" t="s">
        <v>168</v>
      </c>
      <c r="D42" s="5" t="n">
        <v>-350</v>
      </c>
      <c r="E42" s="5" t="n">
        <v>-25</v>
      </c>
    </row>
    <row r="43" spans="1:6">
      <c r="A43" s="4" t="s">
        <v>169</v>
      </c>
      <c r="D43" s="5" t="n">
        <v>7840</v>
      </c>
      <c r="E43" s="5" t="n">
        <v>50144</v>
      </c>
    </row>
    <row r="44" spans="1:6">
      <c r="A44" s="4" t="s">
        <v>170</v>
      </c>
      <c r="D44" s="5" t="n">
        <v>-863</v>
      </c>
      <c r="E44" s="5" t="n">
        <v>45033</v>
      </c>
    </row>
    <row r="45" spans="1:6">
      <c r="A45" s="4" t="s">
        <v>171</v>
      </c>
      <c r="D45" s="5" t="n">
        <v>35053</v>
      </c>
      <c r="E45" s="5" t="n">
        <v>47126</v>
      </c>
      <c r="F45" s="5" t="n">
        <v>47126</v>
      </c>
    </row>
    <row r="46" spans="1:6">
      <c r="A46" s="4" t="s">
        <v>172</v>
      </c>
      <c r="B46" s="7" t="n">
        <v>34190</v>
      </c>
      <c r="C46" s="7" t="n">
        <v>92159</v>
      </c>
      <c r="D46" s="5" t="n">
        <v>34190</v>
      </c>
      <c r="E46" s="5" t="n">
        <v>92159</v>
      </c>
      <c r="F46" s="7" t="n">
        <v>35053</v>
      </c>
    </row>
    <row r="47" spans="1:6">
      <c r="A47" s="3" t="s">
        <v>173</v>
      </c>
    </row>
    <row r="48" spans="1:6">
      <c r="A48" s="4" t="s">
        <v>174</v>
      </c>
      <c r="D48" s="5" t="n">
        <v>5160</v>
      </c>
      <c r="E48" s="5" t="n">
        <v>2595</v>
      </c>
    </row>
    <row r="49" spans="1:6">
      <c r="A49" s="4" t="s">
        <v>175</v>
      </c>
      <c r="D49" s="5" t="n">
        <v>1356</v>
      </c>
      <c r="E49" s="5" t="n">
        <v>1084</v>
      </c>
    </row>
    <row r="50" spans="1:6">
      <c r="A50" s="4" t="s">
        <v>176</v>
      </c>
      <c r="D50" s="5" t="n">
        <v>218</v>
      </c>
      <c r="E50" s="5" t="n">
        <v>158</v>
      </c>
    </row>
    <row r="51" spans="1:6">
      <c r="A51" s="4" t="s">
        <v>177</v>
      </c>
      <c r="D51" s="5" t="n">
        <v>129</v>
      </c>
      <c r="E51" s="5" t="n">
        <v>496</v>
      </c>
    </row>
    <row r="52" spans="1:6">
      <c r="A52" s="4" t="s">
        <v>123</v>
      </c>
      <c r="D52" s="5" t="n">
        <v>2581</v>
      </c>
      <c r="E52" s="5" t="n">
        <v>2225</v>
      </c>
    </row>
    <row r="53" spans="1:6">
      <c r="A53" s="4" t="s">
        <v>178</v>
      </c>
      <c r="D53" s="5" t="n">
        <v>8</v>
      </c>
      <c r="E53" s="5" t="n">
        <v>51</v>
      </c>
    </row>
    <row r="54" spans="1:6">
      <c r="A54" s="4" t="s">
        <v>179</v>
      </c>
      <c r="D54" s="5" t="n">
        <v>-68</v>
      </c>
      <c r="E54" s="5" t="n">
        <v>191</v>
      </c>
    </row>
    <row r="55" spans="1:6">
      <c r="A55" s="4" t="s">
        <v>180</v>
      </c>
      <c r="D55" s="7" t="n">
        <v>23</v>
      </c>
      <c r="E55" s="7" t="n">
        <v>6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9</v>
      </c>
      <c r="D1" s="2" t="s">
        <v>1</v>
      </c>
    </row>
    <row r="2" spans="1:5">
      <c r="B2" s="2" t="s">
        <v>2</v>
      </c>
      <c r="C2" s="2" t="s">
        <v>70</v>
      </c>
      <c r="D2" s="2" t="s">
        <v>2</v>
      </c>
      <c r="E2" s="2" t="s">
        <v>70</v>
      </c>
    </row>
    <row r="3" spans="1:5">
      <c r="A3" s="3" t="s">
        <v>182</v>
      </c>
    </row>
    <row r="4" spans="1:5">
      <c r="A4" s="4" t="s">
        <v>183</v>
      </c>
      <c r="B4" s="7" t="n">
        <v>1300</v>
      </c>
      <c r="C4" s="7" t="n">
        <v>900</v>
      </c>
      <c r="D4" s="7" t="n">
        <v>2607</v>
      </c>
      <c r="E4" s="7" t="n">
        <v>17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4:03:20Z</dcterms:created>
  <dcterms:modified xmlns:dcterms="http://purl.org/dc/terms/" xmlns:xsi="http://www.w3.org/2001/XMLSchema-instance" xsi:type="dcterms:W3CDTF">2018-08-10T14:03:20Z</dcterms:modified>
</cp:coreProperties>
</file>